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Revision of Previously Issued_5" sheetId="25" state="visible" r:id="rId25"/>
    <sheet xmlns:r="http://schemas.openxmlformats.org/officeDocument/2006/relationships" name="Revision of Previously Issued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tockholders' Equity (Details)"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Dec. 03, 2021</t>
        </is>
      </c>
    </row>
    <row r="3">
      <c r="A3" s="3" t="inlineStr">
        <is>
          <t>Document Information Line Items</t>
        </is>
      </c>
    </row>
    <row r="4">
      <c r="A4" s="4" t="inlineStr">
        <is>
          <t>Entity Registrant Name</t>
        </is>
      </c>
      <c r="B4" s="4" t="inlineStr">
        <is>
          <t>MALLARD ACQUISITION CORP.</t>
        </is>
      </c>
    </row>
    <row r="5">
      <c r="A5" s="4" t="inlineStr">
        <is>
          <t>Trading Symbol</t>
        </is>
      </c>
      <c r="B5" s="4" t="inlineStr">
        <is>
          <t>MACU</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3750000</v>
      </c>
    </row>
    <row r="9">
      <c r="A9" s="4" t="inlineStr">
        <is>
          <t>Amendment Flag</t>
        </is>
      </c>
      <c r="B9" s="4" t="inlineStr">
        <is>
          <t>false</t>
        </is>
      </c>
    </row>
    <row r="10">
      <c r="A10" s="4" t="inlineStr">
        <is>
          <t>Entity Central Index Key</t>
        </is>
      </c>
      <c r="B10" s="4" t="inlineStr">
        <is>
          <t>000180579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611</t>
        </is>
      </c>
    </row>
    <row r="23">
      <c r="A23" s="4" t="inlineStr">
        <is>
          <t>Entity Incorporation, State or Country Code</t>
        </is>
      </c>
      <c r="B23" s="4" t="inlineStr">
        <is>
          <t>DE</t>
        </is>
      </c>
    </row>
    <row r="24">
      <c r="A24" s="4" t="inlineStr">
        <is>
          <t>Entity Tax Identification Number</t>
        </is>
      </c>
      <c r="B24" s="4" t="inlineStr">
        <is>
          <t>84-4904992</t>
        </is>
      </c>
    </row>
    <row r="25">
      <c r="A25" s="4" t="inlineStr">
        <is>
          <t>Entity Address, Address Line One</t>
        </is>
      </c>
      <c r="B25" s="4" t="inlineStr">
        <is>
          <t>19701 Bethel Church Road</t>
        </is>
      </c>
    </row>
    <row r="26">
      <c r="A26" s="4" t="inlineStr">
        <is>
          <t>Entity Address, Address Line Two</t>
        </is>
      </c>
      <c r="B26" s="4" t="inlineStr">
        <is>
          <t>Suite 302</t>
        </is>
      </c>
    </row>
    <row r="27">
      <c r="A27" s="4" t="inlineStr">
        <is>
          <t>Entity Address, City or Town</t>
        </is>
      </c>
      <c r="B27" s="4" t="inlineStr">
        <is>
          <t>Cornelius</t>
        </is>
      </c>
    </row>
    <row r="28">
      <c r="A28" s="4" t="inlineStr">
        <is>
          <t>Entity Address, State or Province</t>
        </is>
      </c>
      <c r="B28" s="4" t="inlineStr">
        <is>
          <t>NC</t>
        </is>
      </c>
    </row>
    <row r="29">
      <c r="A29" s="4" t="inlineStr">
        <is>
          <t>Entity Address, Postal Zip Code</t>
        </is>
      </c>
      <c r="B29" s="4" t="inlineStr">
        <is>
          <t>28031</t>
        </is>
      </c>
    </row>
    <row r="30">
      <c r="A30" s="4" t="inlineStr">
        <is>
          <t>City Area Code</t>
        </is>
      </c>
      <c r="B30" s="4" t="inlineStr">
        <is>
          <t>(813)</t>
        </is>
      </c>
    </row>
    <row r="31">
      <c r="A31" s="4" t="inlineStr">
        <is>
          <t>Local Phone Number</t>
        </is>
      </c>
      <c r="B31" s="4" t="inlineStr">
        <is>
          <t>407-0444</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Disclosure [Abstract]</t>
        </is>
      </c>
    </row>
    <row r="4">
      <c r="A4" s="4" t="inlineStr">
        <is>
          <t>INITIAL PUBLIC OFFERING</t>
        </is>
      </c>
      <c r="B4" s="4" t="inlineStr">
        <is>
          <t>NOTE 4. INITIAL PUBLIC OFFERING Pursuant to the Initial Public
Offering, the Company sold 11,000,000 Units at a price of $10.00 per Unit. Each Unit consists of one share of common stock and one redeemable
warrant (“Public Warrant”). Each Public Warrant entitles the holder to purchase one-half of one share of common stock at a
price of $11.50 per whole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10,000,000 Private Placement Warrants at a price of $0.50 per Private
Placement Warrant, for an aggregate purchase price of $5,000,000. The Sponsor agreed to purchase up to an additional 900,000 Private Placement
Warrants at a price of $0.50 per Private Placement Warrant, or an aggregate of $450,000, to the extent the underwriters exercise their
over-allotment option in full or in part. However, the over-allotment option was not exercised and expired in December 2020. Each Private
Placement Warrant is exercisable to purchase one-half of one share of common stock at a price of $11.50 per whole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Company recognized the amount by which the
initial fair value of the Private Placement Warrants exceeded the purchase price of $3,800,000 (As Restated - See Note 2) in the statement
of operations for the three months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February 26, 2020, the Sponsor
purchased 2,875,000 shares (the “Founder Shares”) of the Company’s common stock for an aggregate consideration of $25,000.
On October 20, 2020, the Company effectuated a stock dividend of 0.1 share for each share of its outstanding common stock resulting in
an aggregate of 3,162,500 Founder Shares outstanding. The Founder Shares included an aggregate of up 412,5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Public Shares in the Initial Public Offering). In December 2020, the underwriters’ election to exercise their
over-allotment option expired unexercised, resulting in the forfeiture of 412,500 shares. Accordingly, 2,750,000 Founder Shares remain
issued and outstanding as of December 31, 2020, and September 30, 2021 The Sponsor has agreed,
subject to limited exceptions, not to transfer, assign or sell (A) with respect to 50% of the Founder Shares, for a period ending on the
earlier to occur of the six-month anniversary of the completion of a Business Combination or the date on which the closing price of the
common stock exceeds $12.50 for any 20 trading days within a 30-day trading period following the closing of a Business Combination; (B)
with respect to the remaining 50% of the Founder Shares, for a period ending on the six-month anniversary of the closing of a Business
Combination or (C) in each case,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February 26, 2020, the
Sponsor agreed to loan the Company an aggregate of up to $300,000 to cover expenses related to the Initial Public Offering (the “Sponsor
Promissory Note”). The Sponsor Promissory Note was non-interest bearing and payable on the earlier of December 31, 2020 or the consummation
of the Initial Public Offering. The Company repaid the entire outstanding balance of $285,392 under the Sponsor Promissory Note on November
2, 2020. Borrowings under the Sponsor Promissory Note are no longer available. On August 27, 2021, as amended
on September 30, 3021, the Sponsor issued a new promissory note to the Company for an amount up to $500,000 to cover working capital expenses
(the “Promissory Note”). The Promissory Note is non-interest bearing and payable on the earlier of April 29, 2022 or the consummation
of a Business Combination. As of September 30, 2021, there was $500,000 outstanding under the Promissory Note. Advance from Sponsor As of October 29, 2020,
the Sponsor advanced $450,000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The Company repaid the $450,000 advance from the Sponsor on November 4, 202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0.50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October 27,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requiring the
Company to register such securities for resale.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3,850,000 in the aggregate, that is only payable upon the closing of a Business Combination. Right of First Refusal Subject to certain conditions,
the Company granted Chardan Capital Markets, LLC,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Initial Public Offering. Anchor Investment In connection with the closing
of the Initial Public Offering, certain qualified institutional buyers or institutional accredited investors not affiliated with any member
of the Company’s management (the “anchor investors”) purchased an aggregate of 10,370,000 Units. Separately, each
of the anchor investors entered into a separate agreement with the Sponsor pursuant to which such investors purchased membership interests
in the Sponsor representing indirect beneficial interests in up to 60,500 Founder Shares and 224,490 Private Placement Warrants upon closing
of the Initial Public Offering. Neither the membership interests
in the Sponsor nor the Founder Shares or Private Placement Warrants to be indirectly owned by such investors will be subject to forfeiture
without their consent. The price paid by the anchor
investors for the preceding Founder Share and Private Placement Warrant membership interests is approximately the same, proportionally,
as that paid by the other members of the Sponsor, collectively, for the rest of such membership interests. The Company has valued the
excess fair value of the Founder Shares and Private Placement Warrants offered to the anchor investors at $535,827. The excess of the
fair value of the Founder Shares and Private Placement Warrants was determined to be an offering cost in accordance with Staff Accounting
Bulletin Topic 5A and was charged to stockholders’ equity after the completion of the Initial Public Offering. There can be no assurance
as to the number of Units the anchor investors will retain, if any, prior to or upon the consummation of a Business Combination. In the
event that the anchor investors purchase such Units and vote them in favor of a Business Combination, a smaller portion of affirmative
votes from other public stockholders would be required to approv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NOTE 9. WARRANT LIABILITIES As of September 30, 2021 and December 31, 2020, there are 11,000,000
Public Warrants which can exercised to purchase an aggregate of 5,500,000 shares and 10,000,000 Private Placement Warrants which
can be exercised to purchase an aggregate of 5,000,000 shares outstanding.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reasonable best efforts to file, and within 60 business days following a Business Combination to have declared effective, a registration
statement for the registration, under the Securities Act, of the shares of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if, and only if, the reported last sale price of the Company’s common stock equals or exceeds $16.5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greater of the Market Value and the Newly Issued Price, and the $16.50 per share redemption trigger
price will be adjusted (to the nearest cent) to be equal to 165% of the higher of the Market Value and the Newly Issued Price.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nd December 31, 2020, investments held in the
Trust Account were comprised of $111,110,228 and $111,101,918, respectively, in money market funds which are invested primarily in U.S.
Treasury Securities. Through September 30, 2021, the Company did not withdraw any interest income from the Trust Account.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September 30, Quoted Prices Markets (Level 1) Significant Other Observable Inputs (Level 2) Significant Other Unobservable Inputs (Level 3)
Assets:
Investments held in Trust Account $ 111,110,228 $ 111,110,228 $ — $ —
Liabilities:
Warrant Liability – Public Warrants $ 3,410,000 $ 3,410,000 $ — $ —
Warrant Liability – Private Placement Warrants $ 3,110,000 $ — $ — $ 3,110,000
Description December 31, Quoted Prices Markets (Level 1) Significant Other Observable Inputs (Level 2) Significant Other Unobservable Inputs (Level 3)
Assets:
Investments held in Trust Account $ 111,101,918 $ 111,101,918 $ — $ —
Liabilities:
Warrant Liability – Public Warrants $ 8,800,000 $ 8,800,000 $ — $ —
Warrant Liability – Private Placement Warrants $ 6,950,000 $ — $ — $ 6,950,000 The fair value of the Private Placement Warrants was estimated using
a probability adjusted Black-Scholes option pricing model, which is considered to be a Level 3 fair value measurement. The assumptions
under the model include the underlying stock price, strike price, risk-free interest rate, estimated volatility, the expected term, and
probability of an expected acquisition. Expected stock price volatility is based on the actual historical volatility of a group of comparable
publicly traded companies observed over a historical period equal to the expected remaining life of the Private Placement Warrants. The
fair value of the underlying shares is the published closing market price on the Nasdaq Capital Market as of each reporting date, as adjusted
for significant results, as necessary. The risk-free interest rate is based on the U.S. Treasury yield curve in effect on the date of
valuation equal to the remaining expected life of the Private Placement Warrants. The dividend yield percentage is zero because the Company
does not currently pay dividends, nor does it intend to do so during the expected term of the Private Placement Warrants. Beginning in
the fourth quarter of the period ended December 31, 2020, when the Public Warrants began trading in an active market, the fair value of
the Public Warrants was determined using the close price as of the reporting date, which is considered to be a Level 1 fair value
measurement due to the use of an observable market quote in an active market. The fair value of the Private
Placement Warrants was estimated using the Black-Scholes model and the following assumptions:
September 30, December 31,
Estimated dividend yield — —
Expected volatility 13.9 % 25 %
Risk-free interest rate 0.82 % 0.36 %
Expected term (years) 4.92 5.00 The following table presents
the changes in the fair value of Level 3 warrant liabilities:
Private
Fair value as of January 1, 2021 $ 6,950,000
Change in fair value (3,840,000 )
Fair value as of September 30, 2021 $ 3,110,000 There were no transfers in or out of Level 3 from other levels in the
fair value hierarchy during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April 22, 2021. The accompanying condensed balance sheet as of December 31, 2020 has been
derived from the financial statements included in that Form 10-K (as Restated, See Note 2).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Warrant Liabilities</t>
        </is>
      </c>
      <c r="B9" s="4" t="inlineStr">
        <is>
          <t xml:space="preserve">Warrant Liabilities The Company accounts for
the Public Warrants (as defined in Note 4) and Private Placement Warrants (together with the Public Warrants, the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probability adjusted Black-Scholes option pricing model. The fair value of the Public
Warrants was determined using the close price as of the reporting date (see Note 10).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and December 31, 2020, all common stock subject to possible redemption
is presented at redemption value as temporary equity, outside of the stockholders’ deficit section of the Company’s condensed
balance sheets. The Company recognized changes
in redemption value immediately as they I and adjusted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the common
stock subject to possible redemption reflected in the condensed consolidated balance sheet is reconciled in the following table:
Gross proceeds from the Initial Public Offering $ 110,000,000
Less:
Proceeds allocated to Public Warrants (8,470,000 )
Common stock issuance costs (6,561,083 )
Plus:
Remeasurement of carrying value to redemption value 16,131,083
Common stock subject to possible redemption- September 30, 2021 $ 111,100,000 </t>
        </is>
      </c>
    </row>
    <row r="11">
      <c r="A11" s="4" t="inlineStr">
        <is>
          <t>Offering Costs</t>
        </is>
      </c>
      <c r="B11"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with and
without method”, compared to total proceeds received. Offering costs allocated to warrant liabilities were expensed as incurred
in the statements of operations. Offering costs allocated to the common stock issued were initially charged to temporary equity and then
accreted to common stock subject to redemption immediately upon the completion of the Initial Public Offering. </t>
        </is>
      </c>
    </row>
    <row r="12">
      <c r="A12" s="4" t="inlineStr">
        <is>
          <t>Income Taxes</t>
        </is>
      </c>
      <c r="B12"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and for the three
months ended September 30, 2020 and for the period from February 26, 2020 (inception) through September 30, 2020, due to the valuation
allowance recorded on the Company’s net operating loss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condensed financial statements.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Remeasurement associated
with the redeemable shares of common stock to redemption value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500,000 shares of common stock in the aggregate. As of September 30, 2021 and 2020, the Company did not have
any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For the Period from February 26,
Three Months Ended Three Months Ended Nine Months Ended 2020 (Inception) Through
September 30, 2021 September 30, 2020 September 30, 2021 September 30, 2020
Redeemable Non-redeemable Redeemable Non-redeemable Redeemable Non-redeemable Redeemable Non-redeemable
Basic and diluted net income (loss) per share of common stock
Numerator:
Allocation of net income (loss) $ 3,245,354 $ 811,339 $ -- $ (2,375 ) $ 6,450,058 $ 1,612,514 $ — $ (3,375 )
Denominator:
Basic and diluted weighted average shares outstanding 11,000,000 2,750,000 -- 2,750,000 11,000,000 2,750,000 — 2,750,000
Basic and diluted net income (loss) per share of common
stock $ 0.30 $ 0.30 $ -- $ -- $ 0.59 $ 0.59 $ — $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t>
        </is>
      </c>
    </row>
    <row r="16">
      <c r="A16" s="4" t="inlineStr">
        <is>
          <t>Recent Accounting Standards</t>
        </is>
      </c>
      <c r="B16"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for emerging growth companies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revision on the Company’s financial statements</t>
        </is>
      </c>
      <c r="B4" s="4" t="inlineStr">
        <is>
          <t xml:space="preserve">Balance Sheet as of October 29, 2020 As Previously Adjustment As Restated
Common stock subject to possible redemption $ 86,181,967 $ 24,918,003 $ 111,100,000
Common stock $ 563 $ (247 ) $ 316
Additional paid-in capital $ 5,003,416 $ (5,003,416 ) $ —
Accumulated deficit $ (3,978 ) $ (19,914,370 ) $ (19,918,348 )
Total stockholders’ equity (deficit) $ 5,000,001 $ (24,918,033 ) $ (19,918,032 )
Balance Sheet as of December 31, 2020
Common stock subject to possible redemption $ 87,471,161 $ 23,628,839 $ 111,100,000
Common stock $ 509 $ (234 ) $ 275
Additional paid-in capital $ 3,714,276 $ (3,714,276 ) $ —
Retained earnings (Accumulated deficit) $ 1,285,220 $ (19,914,329 ) $ (18,629,109 )
Total stockholders’ equity (deficit) $ 5,000,005 $ (23,628,839 ) $ (18,628,834 )
Condensed Balance Sheet as of March 31, 2021 (unaudited)
Common stock subject to possible redemption $ 89,596,768 $ 21,503,232 $ 111,100,000
Common stock $ 488 $ (213 ) $ 275
Additional paid-in capital $ 1,588,690 $ (1,588,690 ) $ —
Retained earnings (Accumulated deficit) $ 3,410,827 $ (19,914,329 ) $ (16,503,502 )
Total stockholders’ equity (deficit) $ 5,000,005 $ (21,503,232 ) $ (16,503,227 )
Condensed Balance Sheet as of June 30, 2021 (unaudited)
Common stock subject to possible redemption $ 91,477,043 $ 19,622,957 $ 111,100,000
Common stock $ 469 $ (194 ) $ 275
Additional paid-in capital $ — $ — $ —
Retained earnings (Accumulated deficit) $ 4,999,533 $ (19,622,763 ) $ (14,623,230 )
Total stockholders’ equity (deficit) $ 5,000,002 $ (19,622,957 ) $ (14,622,955 )
Statement of Changes in Stockholders’ Equity (Deficit) for the Period from February 26, 2020 (Inception) Through December 31, 2020
Sale of 11,000,000 Units, net of underwriting discounts and offering expenses $ 103,430,946 $ (103,430,946 ) $ —
Common stock subject to possible redemption $ (87,471,161 ) $ 87,471,161 $ —
Initial classification of warrant liability $ (17,270,000 ) $ 17,270,000 $ —
Remeasurement of Common Stock to redemption amount $ — $ (16,131,083 ) $ (16,131,083 )
Excess of fair value of the Founder Shares and Private Placement Warrants
offered to Anchor Investors $ — $ 535,827 $ 535,827
Sale of 5,000,000 Private Placement Warrants $ 5,000,000 $ (5,000,000 ) $ —
Total Stockholders’ Equity (Deficit) $ 5,000,005 $ (23,628,839 ) $ (18,628,834 )
Condensed Statement of Changes in Stockholders’ Equity (Deficit) for the Three Months Ended March 31, 2021 (Unaudited)
Change in value of common stock subject to possible redemption $ (2,125,607 ) $ 2,125,607 $ —
Total Stockholders’ Equity (Deficit) $ 5,000,005 $ (21,503,232 ) $ (16,503,227 )
Condensed Statement of Changes in Stockholders’ Equity (Deficit) for the Three Months Ended June 30, 2021 (Unaudited)
Change in value of common stock subject to possible redemption $ (1,880,272 ) $ 1,880,272 $ —
Total Stockholders’ Equity (Deficit) $ 5,000,002 $ (19,622,957 ) $ (14,622,955 )
Statement of Cash Flows for the Period from February 26, 2020 (Inception) Through December 31, 2020
Transaction
costs allocable to Private Placement Warrant $ — $ 543,798 $ 543,798
Fair value of Private Placement Warrant in excess of purchase price $ — $ 3,800,000 $ 3,800,000
Initial classification of Common Stock subject to possible redemption $ 86,181,958 $ 24,918,042 $ 111,100,000
Condensed Statement of Cash Flows for the Three Months Ended March 31, 2021 (Unaudited)
Change in value of common stock subject to possible redemption $ 2,125,607 $ (2,125,607 ) $ —
Condensed Statement of Cash Flows for the Six Months Ended June 30, 2021 (Unaudited)
Change in value of common stock subject to possible redemption $ 4,005,882 $ (4,005,882 ) $ — </t>
        </is>
      </c>
    </row>
    <row r="5">
      <c r="A5" s="4" t="inlineStr">
        <is>
          <t>Schedule of statement of operations</t>
        </is>
      </c>
      <c r="B5" s="4" t="inlineStr">
        <is>
          <t xml:space="preserve">Statement of Operations for the Period from February 26, 2020 (Inception) Through December 31, 2020 As Previously Adjustment As Restated
Basic and diluted weighted average shares outstanding, Common stock subject to possible redemption 8,532,867 (8,532,867 ) —
Basic and diluted net income per share, Common stock subject to possible redemption $ — $ — $ —
Basic and diluted weighted average shares outstanding, Common stock 10,430,773 (10,430,773 ) —
Basic and diluted net income per share, Common stock $ 0.12 $ (0.12 ) $ —
Transaction costs allocable to Private Placement Warrant $ — $ 543,798 $ 543,798
Fair value of Private Placement Warrant in excess of purchase price $ — $ 3,800,000 $ 3,800,000
Net Income (loss) $ 1,285,220 (4,343,798 ) (3,058,578 )
Basic and diluted weighted average shares outstanding, redeemable common stock — 2,242,718 2,242,718
Basic and diluted net income per share, redeemable common stock $ — $ (0.61 ) $ (0.61 )
Basic and diluted weighted average shares outstanding, non-redeemable common stock — 2,750,000 2,750,000
Basic and diluted net income per share, non-redeemable common stock $ — $ (0.61 ) $ (0.61 )
Condensed Statement of Operations for the Three Months Ended March 31, 2021 (Unaudited)
Basic and diluted weighted average shares outstanding, Common stock subject to possible redemption 8,870,814 (8,870,814 ) —
Basic and diluted net income per share, Common stock subject to possible redemption $ — $ — $ —
Basic and diluted weighted average shares outstanding, Common stock 22,967,139 (22,967,139 ) —
Basic and diluted net income per share, Common stock $ 0.09 $ (0.09 ) $ —
Basic and diluted weighted average shares outstanding, redeemable common stock — 11,000,000 11,000,000
Basic and diluted net income per share, redeemable common stock $ — $ 0.15 $ 0.15
Basic and diluted weighted average shares outstanding, non-redeemable common stock — 2,750,000 2,750,000
Basic and diluted net income per share, non-redeemable common stock $ — $ 0.15 $ 0.15
Condensed Statement of Operations for the Three Months Ended June 30, 2021 (Unaudited)
Basic and diluted weighted average shares outstanding, Common stock subject to possible redemption 8,870,814 (8,870,814 ) —
Basic and diluted net income per share, Common stock subject to possible redemption $ — $ — $ —
Basic and diluted weighted average shares outstanding, Common stock 4,879,186 (4,879,186 ) —
Basic and diluted net income per share, Common stock $ 0.39 $ (0.39 ) $ —
Basic and diluted weighted average shares outstanding, redeemable common stock — 11,000,000 11,000,000
Basic and diluted net income per share, redeemable common stock $ — $ 0.14 $ 0.14
Basic and diluted weighted average shares outstanding, non-redeemable common stock — 2,750,000 2,750,000
Basic and diluted net income per share, non-redeemable common stock $ — $ 0.14 $ 0.14
Condensed Statement of Operations for the Six Months Ended June 30, 2021 (Unaudited)
Basic and diluted weighted average shares outstanding, Common stock subject to possible redemption 8,766,243 (8,766,243 ) —
Basic and diluted net income per share, Common stock subject to possible redemption $ — $ — $ —
Basic and diluted weighted average shares outstanding, Common stock 4,983,757 (4,983,747 ) —
Basic and diluted net income per share, Common stock $ 0.82 $ (0.82 ) $ —
Basic and diluted weighted average shares outstanding, redeemable common stock — 11,000,000 11,000,000
Basic and diluted net income per share, redeemable common stock $ — $ 0.29 $ 0.29
Basic and diluted weighted average shares outstanding, non-redeemable common stock — 2,750,000 2,750,000
Basic and diluted net income per share, non-redeemable common stock $ — $ 0.29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43007</v>
      </c>
      <c r="C3" s="6" t="n">
        <v>782937</v>
      </c>
    </row>
    <row r="4">
      <c r="A4" s="4" t="inlineStr">
        <is>
          <t>Prepaid expenses</t>
        </is>
      </c>
      <c r="B4" s="5" t="n">
        <v>182049</v>
      </c>
      <c r="C4" s="5" t="n">
        <v>292552</v>
      </c>
    </row>
    <row r="5">
      <c r="A5" s="4" t="inlineStr">
        <is>
          <t>Total Current Assets</t>
        </is>
      </c>
      <c r="B5" s="5" t="n">
        <v>425056</v>
      </c>
      <c r="C5" s="5" t="n">
        <v>1075489</v>
      </c>
    </row>
    <row r="6">
      <c r="A6" s="4" t="inlineStr">
        <is>
          <t>Marketable securities held in Trust Account</t>
        </is>
      </c>
      <c r="B6" s="5" t="n">
        <v>111110228</v>
      </c>
      <c r="C6" s="5" t="n">
        <v>111101918</v>
      </c>
    </row>
    <row r="7">
      <c r="A7" s="4" t="inlineStr">
        <is>
          <t>TOTAL ASSETS</t>
        </is>
      </c>
      <c r="B7" s="5" t="n">
        <v>111535284</v>
      </c>
      <c r="C7" s="5" t="n">
        <v>112177407</v>
      </c>
    </row>
    <row r="8">
      <c r="A8" s="3" t="inlineStr">
        <is>
          <t>Current Liabilities</t>
        </is>
      </c>
    </row>
    <row r="9">
      <c r="A9" s="4" t="inlineStr">
        <is>
          <t>Accounts payable and accrued expenses</t>
        </is>
      </c>
      <c r="B9" s="5" t="n">
        <v>131546</v>
      </c>
      <c r="C9" s="5" t="n">
        <v>106241</v>
      </c>
    </row>
    <row r="10">
      <c r="A10" s="4" t="inlineStr">
        <is>
          <t>Promissory note – related party</t>
        </is>
      </c>
      <c r="B10" s="5" t="n">
        <v>500000</v>
      </c>
      <c r="C10" s="4" t="inlineStr">
        <is>
          <t xml:space="preserve"> </t>
        </is>
      </c>
    </row>
    <row r="11">
      <c r="A11" s="4" t="inlineStr">
        <is>
          <t>Total Current Liabilities</t>
        </is>
      </c>
      <c r="B11" s="5" t="n">
        <v>631546</v>
      </c>
      <c r="C11" s="5" t="n">
        <v>106241</v>
      </c>
    </row>
    <row r="12">
      <c r="A12" s="4" t="inlineStr">
        <is>
          <t>Warrant liabilities</t>
        </is>
      </c>
      <c r="B12" s="5" t="n">
        <v>6520000</v>
      </c>
      <c r="C12" s="5" t="n">
        <v>15750000</v>
      </c>
    </row>
    <row r="13">
      <c r="A13" s="4" t="inlineStr">
        <is>
          <t>Deferred underwriting fee payable</t>
        </is>
      </c>
      <c r="B13" s="5" t="n">
        <v>3850000</v>
      </c>
      <c r="C13" s="5" t="n">
        <v>3850000</v>
      </c>
    </row>
    <row r="14">
      <c r="A14" s="4" t="inlineStr">
        <is>
          <t>Total Liabilities</t>
        </is>
      </c>
      <c r="B14" s="5" t="n">
        <v>11001546</v>
      </c>
      <c r="C14" s="5" t="n">
        <v>19706241</v>
      </c>
    </row>
    <row r="15">
      <c r="A15" s="4" t="inlineStr">
        <is>
          <t>Commitments</t>
        </is>
      </c>
      <c r="B15" s="4" t="inlineStr">
        <is>
          <t xml:space="preserve"> </t>
        </is>
      </c>
      <c r="C15" s="4" t="inlineStr">
        <is>
          <t xml:space="preserve"> </t>
        </is>
      </c>
    </row>
    <row r="16">
      <c r="A16" s="4" t="inlineStr">
        <is>
          <t>Common stock subject to possible redemption; 11,000,000 shares at redemption value of $10.10 per share at September 30, 2021 and December 31, 2020</t>
        </is>
      </c>
      <c r="B16" s="5" t="n">
        <v>111100000</v>
      </c>
      <c r="C16" s="5" t="n">
        <v>111100000</v>
      </c>
    </row>
    <row r="17">
      <c r="A17" s="3" t="inlineStr">
        <is>
          <t>Stockholders’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Common stock, $0.0001 par value; 100,000,000 shares authorized; 2,750,000 issued and outstanding (excluding 11,000,000 shares subject to possible redemption) at September 30, 2021 and December 31, 2020</t>
        </is>
      </c>
      <c r="B19" s="5" t="n">
        <v>275</v>
      </c>
      <c r="C19" s="5" t="n">
        <v>275</v>
      </c>
    </row>
    <row r="20">
      <c r="A20" s="4" t="inlineStr">
        <is>
          <t>Additional paid-in capital</t>
        </is>
      </c>
      <c r="B20" s="4" t="inlineStr">
        <is>
          <t xml:space="preserve"> </t>
        </is>
      </c>
      <c r="C20" s="4" t="inlineStr">
        <is>
          <t xml:space="preserve"> </t>
        </is>
      </c>
    </row>
    <row r="21">
      <c r="A21" s="4" t="inlineStr">
        <is>
          <t>Accumulated deficit</t>
        </is>
      </c>
      <c r="B21" s="5" t="n">
        <v>-10566537</v>
      </c>
      <c r="C21" s="5" t="n">
        <v>-18629109</v>
      </c>
    </row>
    <row r="22">
      <c r="A22" s="4" t="inlineStr">
        <is>
          <t>Total Stockholders’ Deficit</t>
        </is>
      </c>
      <c r="B22" s="5" t="n">
        <v>-10566262</v>
      </c>
      <c r="C22" s="5" t="n">
        <v>-18628834</v>
      </c>
    </row>
    <row r="23">
      <c r="A23" s="4" t="inlineStr">
        <is>
          <t>TOTAL LIABILITIES AND STOCKHOLDERS’ DEFICIT</t>
        </is>
      </c>
      <c r="B23" s="6" t="n">
        <v>111535284</v>
      </c>
      <c r="C23" s="6" t="n">
        <v>112177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subject to possible redemption reflected in the condensed consolidated balance sheet</t>
        </is>
      </c>
      <c r="B4" s="4" t="inlineStr">
        <is>
          <t xml:space="preserve">Gross proceeds from the Initial Public Offering $ 110,000,000
Less:
Proceeds allocated to Public Warrants (8,470,000 )
Common stock issuance costs (6,561,083 )
Plus:
Remeasurement of carrying value to redemption value 16,131,083
Common stock subject to possible redemption- September 30, 2021 $ 111,100,000 </t>
        </is>
      </c>
    </row>
    <row r="5">
      <c r="A5" s="4" t="inlineStr">
        <is>
          <t>Schedule of basic and diluted net income per common stock</t>
        </is>
      </c>
      <c r="B5" s="4" t="inlineStr">
        <is>
          <t xml:space="preserve">For the Period from February 26,
Three Months Ended Three Months Ended Nine Months Ended 2020 (Inception) Through
September 30, 2021 September 30, 2020 September 30, 2021 September 30, 2020
Redeemable Non-redeemable Redeemable Non-redeemable Redeemable Non-redeemable Redeemable Non-redeemable
Basic and diluted net income (loss) per share of common stock
Numerator:
Allocation of net income (loss) $ 3,245,354 $ 811,339 $ -- $ (2,375 ) $ 6,450,058 $ 1,612,514 $ — $ (3,375 )
Denominator:
Basic and diluted weighted average shares outstanding 11,000,000 2,750,000 -- 2,750,000 11,000,000 2,750,000 — 2,750,000
Basic and diluted net income (loss) per share of common
stock $ 0.30 $ 0.30 $ -- $ -- $ 0.59 $ 0.5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valuation inputs</t>
        </is>
      </c>
      <c r="B4" s="4" t="inlineStr">
        <is>
          <t xml:space="preserve">Description September 30, Quoted Prices Markets (Level 1) Significant Other Observable Inputs (Level 2) Significant Other Unobservable Inputs (Level 3)
Assets:
Investments held in Trust Account $ 111,110,228 $ 111,110,228 $ — $ —
Liabilities:
Warrant Liability – Public Warrants $ 3,410,000 $ 3,410,000 $ — $ —
Warrant Liability – Private Placement Warrants $ 3,110,000 $ — $ — $ 3,110,000
Description December 31, Quoted Prices Markets (Level 1) Significant Other Observable Inputs (Level 2) Significant Other Unobservable Inputs (Level 3)
Assets:
Investments held in Trust Account $ 111,101,918 $ 111,101,918 $ — $ —
Liabilities:
Warrant Liability – Public Warrants $ 8,800,000 $ 8,800,000 $ — $ —
Warrant Liability – Private Placement Warrants $ 6,950,000 $ — $ — $ 6,950,000 </t>
        </is>
      </c>
    </row>
    <row r="5">
      <c r="A5" s="4" t="inlineStr">
        <is>
          <t>Schedule of fair value private placement warrants estimated</t>
        </is>
      </c>
      <c r="B5" s="4" t="inlineStr">
        <is>
          <t xml:space="preserve">September 30, December 31,
Estimated dividend yield — —
Expected volatility 13.9 % 25 %
Risk-free interest rate 0.82 % 0.36 %
Expected term (years) 4.92 5.00 </t>
        </is>
      </c>
    </row>
    <row r="6">
      <c r="A6" s="4" t="inlineStr">
        <is>
          <t>Schedule of changes in the fair value of warrant liabilities</t>
        </is>
      </c>
      <c r="B6" s="4" t="inlineStr">
        <is>
          <t xml:space="preserve">Private
Fair value as of January 1, 2021 $ 6,950,000
Change in fair value (3,840,000 )
Fair value as of September 30, 2021 $ 3,1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37" customWidth="1" min="2" max="2"/>
    <col width="31" customWidth="1" min="3" max="3"/>
    <col width="80" customWidth="1" min="4" max="4"/>
  </cols>
  <sheetData>
    <row r="1">
      <c r="A1" s="1" t="inlineStr">
        <is>
          <t>Description of Organization and Business Operations (Details)</t>
        </is>
      </c>
      <c r="B1" s="2" t="inlineStr">
        <is>
          <t>1 Months Ended</t>
        </is>
      </c>
      <c r="C1" s="2" t="inlineStr">
        <is>
          <t>3 Months Ended</t>
        </is>
      </c>
      <c r="D1" s="2" t="inlineStr">
        <is>
          <t>9 Months Ended</t>
        </is>
      </c>
    </row>
    <row r="2">
      <c r="B2" s="2" t="inlineStr">
        <is>
          <t>Oct. 29, 2020USD ($)$ / sharesshares</t>
        </is>
      </c>
      <c r="C2" s="2" t="inlineStr">
        <is>
          <t>Sep. 30, 2021USD ($)$ / shares</t>
        </is>
      </c>
      <c r="D2" s="2" t="inlineStr">
        <is>
          <t>Sep. 30, 2021USD ($)$ / sharesshares</t>
        </is>
      </c>
    </row>
    <row r="3">
      <c r="A3" s="3" t="inlineStr">
        <is>
          <t>Description of Organization and Business Operations (Details) [Line Items]</t>
        </is>
      </c>
    </row>
    <row r="4">
      <c r="A4" s="4" t="inlineStr">
        <is>
          <t>Number of shares in units (in Shares) | shares</t>
        </is>
      </c>
      <c r="D4" s="5" t="n">
        <v>11000000</v>
      </c>
    </row>
    <row r="5">
      <c r="A5" s="4" t="inlineStr">
        <is>
          <t>Per unit price (in Dollars per share) | $ / shares</t>
        </is>
      </c>
      <c r="C5" s="6" t="n">
        <v>10</v>
      </c>
      <c r="D5" s="6" t="n">
        <v>10</v>
      </c>
    </row>
    <row r="6">
      <c r="A6" s="4" t="inlineStr">
        <is>
          <t>Transaction costs amount</t>
        </is>
      </c>
      <c r="C6" s="6" t="n">
        <v>6569054</v>
      </c>
      <c r="D6" s="6" t="n">
        <v>6569054</v>
      </c>
    </row>
    <row r="7">
      <c r="A7" s="4" t="inlineStr">
        <is>
          <t>Underwriting fees</t>
        </is>
      </c>
      <c r="D7" s="5" t="n">
        <v>2200000</v>
      </c>
    </row>
    <row r="8">
      <c r="A8" s="4" t="inlineStr">
        <is>
          <t>Deferred underwriting fees</t>
        </is>
      </c>
      <c r="D8" s="5" t="n">
        <v>3850000</v>
      </c>
    </row>
    <row r="9">
      <c r="A9" s="4" t="inlineStr">
        <is>
          <t>Private placement warrants</t>
        </is>
      </c>
      <c r="D9" s="5" t="n">
        <v>535827</v>
      </c>
    </row>
    <row r="10">
      <c r="A10" s="4" t="inlineStr">
        <is>
          <t>Other offering costs</t>
        </is>
      </c>
      <c r="D10" s="5" t="n">
        <v>519054</v>
      </c>
    </row>
    <row r="11">
      <c r="A11" s="4" t="inlineStr">
        <is>
          <t>Public warrants described</t>
        </is>
      </c>
      <c r="D11" s="6" t="n">
        <v>543798</v>
      </c>
    </row>
    <row r="12">
      <c r="A12" s="4" t="inlineStr">
        <is>
          <t>Number of States in which Entity Operates</t>
        </is>
      </c>
      <c r="C12" s="5" t="n">
        <v>3</v>
      </c>
      <c r="D12" s="5" t="n">
        <v>3</v>
      </c>
    </row>
    <row r="13">
      <c r="A13" s="4" t="inlineStr">
        <is>
          <t>Percentage of fair market value</t>
        </is>
      </c>
      <c r="D13" s="4" t="inlineStr">
        <is>
          <t>80.00%</t>
        </is>
      </c>
    </row>
    <row r="14">
      <c r="A14" s="4" t="inlineStr">
        <is>
          <t>Percentage of outstanding voting securities</t>
        </is>
      </c>
      <c r="C14" s="4" t="inlineStr">
        <is>
          <t>50.00%</t>
        </is>
      </c>
      <c r="D14" s="4" t="inlineStr">
        <is>
          <t>50.00%</t>
        </is>
      </c>
    </row>
    <row r="15">
      <c r="A15" s="4" t="inlineStr">
        <is>
          <t>Public per share price (in Dollars per share) | $ / shares</t>
        </is>
      </c>
      <c r="D15" s="7" t="n">
        <v>10.1</v>
      </c>
    </row>
    <row r="16">
      <c r="A16" s="4" t="inlineStr">
        <is>
          <t>Net tangible assets</t>
        </is>
      </c>
      <c r="C16" s="6" t="n">
        <v>5000001</v>
      </c>
      <c r="D16" s="6" t="n">
        <v>5000001</v>
      </c>
    </row>
    <row r="17">
      <c r="A17" s="4" t="inlineStr">
        <is>
          <t>Public share percentage</t>
        </is>
      </c>
      <c r="C17" s="4" t="inlineStr">
        <is>
          <t>15.00%</t>
        </is>
      </c>
      <c r="D17" s="4" t="inlineStr">
        <is>
          <t>15.00%</t>
        </is>
      </c>
    </row>
    <row r="18">
      <c r="A18" s="4" t="inlineStr">
        <is>
          <t>Redeem public shares, percentage</t>
        </is>
      </c>
      <c r="D18" s="4" t="inlineStr">
        <is>
          <t>100.00%</t>
        </is>
      </c>
    </row>
    <row r="19">
      <c r="A19" s="4" t="inlineStr">
        <is>
          <t>Dissolution expenses</t>
        </is>
      </c>
      <c r="D19" s="6" t="n">
        <v>100000</v>
      </c>
    </row>
    <row r="20">
      <c r="A20" s="4" t="inlineStr">
        <is>
          <t>Description of trust account</t>
        </is>
      </c>
      <c r="D20"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t>
        </is>
      </c>
    </row>
    <row r="21">
      <c r="A21" s="4" t="inlineStr">
        <is>
          <t>Operating bank accounts</t>
        </is>
      </c>
      <c r="D21" s="6" t="n">
        <v>243007</v>
      </c>
    </row>
    <row r="22">
      <c r="A22" s="4" t="inlineStr">
        <is>
          <t>Securities held in the trust account</t>
        </is>
      </c>
      <c r="C22" s="6" t="n">
        <v>111110228</v>
      </c>
      <c r="D22" s="5" t="n">
        <v>111110228</v>
      </c>
    </row>
    <row r="23">
      <c r="A23" s="4" t="inlineStr">
        <is>
          <t>Working capital</t>
        </is>
      </c>
      <c r="D23" s="6" t="n">
        <v>206490</v>
      </c>
    </row>
    <row r="24">
      <c r="A24" s="4" t="inlineStr">
        <is>
          <t>Sponsor advanced</t>
        </is>
      </c>
      <c r="C24" s="6" t="n">
        <v>500000</v>
      </c>
    </row>
    <row r="25">
      <c r="A25" s="4" t="inlineStr">
        <is>
          <t>Private Placement Warrants [Member]</t>
        </is>
      </c>
    </row>
    <row r="26">
      <c r="A26" s="3" t="inlineStr">
        <is>
          <t>Description of Organization and Business Operations (Details) [Line Items]</t>
        </is>
      </c>
    </row>
    <row r="27">
      <c r="A27" s="4" t="inlineStr">
        <is>
          <t>Number of shares in units (in Shares) | shares</t>
        </is>
      </c>
      <c r="B27" s="5" t="n">
        <v>10000000</v>
      </c>
    </row>
    <row r="28">
      <c r="A28" s="4" t="inlineStr">
        <is>
          <t>Per unit price (in Dollars per share) | $ / shares</t>
        </is>
      </c>
      <c r="B28" s="7" t="n">
        <v>0.5</v>
      </c>
    </row>
    <row r="29">
      <c r="A29" s="4" t="inlineStr">
        <is>
          <t>Gross proceeds</t>
        </is>
      </c>
      <c r="B29" s="6" t="n">
        <v>5000000</v>
      </c>
    </row>
    <row r="30">
      <c r="A30" s="4" t="inlineStr">
        <is>
          <t>Initial Public Offering [Member]</t>
        </is>
      </c>
    </row>
    <row r="31">
      <c r="A31" s="3" t="inlineStr">
        <is>
          <t>Description of Organization and Business Operations (Details) [Line Items]</t>
        </is>
      </c>
    </row>
    <row r="32">
      <c r="A32" s="4" t="inlineStr">
        <is>
          <t>Number of shares in units (in Shares) | shares</t>
        </is>
      </c>
      <c r="B32" s="5" t="n">
        <v>11000000</v>
      </c>
    </row>
    <row r="33">
      <c r="A33" s="4" t="inlineStr">
        <is>
          <t>Per unit price (in Dollars per share) | $ / shares</t>
        </is>
      </c>
      <c r="B33" s="6" t="n">
        <v>10</v>
      </c>
    </row>
    <row r="34">
      <c r="A34" s="4" t="inlineStr">
        <is>
          <t>Gross proceeds</t>
        </is>
      </c>
      <c r="B34" s="6" t="n">
        <v>110000000</v>
      </c>
    </row>
    <row r="35">
      <c r="A35" s="4" t="inlineStr">
        <is>
          <t>Initial Public Offering [Member] | Private Placement Warrants [Member]</t>
        </is>
      </c>
    </row>
    <row r="36">
      <c r="A36" s="3" t="inlineStr">
        <is>
          <t>Description of Organization and Business Operations (Details) [Line Items]</t>
        </is>
      </c>
    </row>
    <row r="37">
      <c r="A37" s="4" t="inlineStr">
        <is>
          <t>Per unit price (in Dollars per share) | $ / shares</t>
        </is>
      </c>
      <c r="B37" s="7" t="n">
        <v>10.1</v>
      </c>
    </row>
    <row r="38">
      <c r="A38" s="4" t="inlineStr">
        <is>
          <t>Gross proceeds</t>
        </is>
      </c>
      <c r="B38" s="6" t="n">
        <v>111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Common stock subject to possible redemption (in Dollars per share) | $ / shares</t>
        </is>
      </c>
      <c r="B4" s="7" t="n">
        <v>10.1</v>
      </c>
    </row>
    <row r="5">
      <c r="A5" s="4" t="inlineStr">
        <is>
          <t>Net tangible assets</t>
        </is>
      </c>
      <c r="B5" s="6" t="n">
        <v>5000001</v>
      </c>
    </row>
    <row r="6">
      <c r="A6" s="4" t="inlineStr">
        <is>
          <t>Excess of purchase price</t>
        </is>
      </c>
      <c r="B6" s="5" t="n">
        <v>3800000</v>
      </c>
    </row>
    <row r="7">
      <c r="A7" s="4" t="inlineStr">
        <is>
          <t>Offering costs</t>
        </is>
      </c>
      <c r="B7" s="5" t="n">
        <v>543798</v>
      </c>
    </row>
    <row r="8">
      <c r="A8" s="4" t="inlineStr">
        <is>
          <t>Changes in stockholders’ equity (deficit)</t>
        </is>
      </c>
      <c r="B8" s="6" t="n">
        <v>5358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vision of Previously Issued Financial Statements (Details) - Schedule of revision on the Company’s financial statements - USD ($)</t>
        </is>
      </c>
      <c r="B1" s="2" t="inlineStr">
        <is>
          <t>3 Months Ended</t>
        </is>
      </c>
      <c r="D1" s="2" t="inlineStr">
        <is>
          <t>6 Months Ended</t>
        </is>
      </c>
      <c r="E1" s="2" t="inlineStr">
        <is>
          <t>10 Months Ended</t>
        </is>
      </c>
    </row>
    <row r="2">
      <c r="B2" s="2" t="inlineStr">
        <is>
          <t>Jun. 30, 2021</t>
        </is>
      </c>
      <c r="C2" s="2" t="inlineStr">
        <is>
          <t>Mar. 31, 2021</t>
        </is>
      </c>
      <c r="D2" s="2" t="inlineStr">
        <is>
          <t>Jun. 30, 2021</t>
        </is>
      </c>
      <c r="E2" s="2" t="inlineStr">
        <is>
          <t>Dec. 31, 2020</t>
        </is>
      </c>
      <c r="F2" s="2" t="inlineStr">
        <is>
          <t>Oct. 29, 2020</t>
        </is>
      </c>
    </row>
    <row r="3">
      <c r="A3" s="4" t="inlineStr">
        <is>
          <t>As Previously Reported [Member]</t>
        </is>
      </c>
    </row>
    <row r="4">
      <c r="A4" s="3" t="inlineStr">
        <is>
          <t>Condensed Financial Statements, Captions [Line Items]</t>
        </is>
      </c>
    </row>
    <row r="5">
      <c r="A5" s="4" t="inlineStr">
        <is>
          <t>Common stock subject to possible redemption</t>
        </is>
      </c>
      <c r="B5" s="6" t="n">
        <v>91477043</v>
      </c>
      <c r="C5" s="6" t="n">
        <v>89596768</v>
      </c>
      <c r="D5" s="6" t="n">
        <v>91477043</v>
      </c>
      <c r="E5" s="6" t="n">
        <v>87471161</v>
      </c>
      <c r="F5" s="6" t="n">
        <v>86181967</v>
      </c>
    </row>
    <row r="6">
      <c r="A6" s="4" t="inlineStr">
        <is>
          <t>Common stock</t>
        </is>
      </c>
      <c r="B6" s="5" t="n">
        <v>469</v>
      </c>
      <c r="C6" s="5" t="n">
        <v>488</v>
      </c>
      <c r="D6" s="5" t="n">
        <v>469</v>
      </c>
      <c r="E6" s="5" t="n">
        <v>509</v>
      </c>
      <c r="F6" s="5" t="n">
        <v>563</v>
      </c>
    </row>
    <row r="7">
      <c r="A7" s="4" t="inlineStr">
        <is>
          <t>Additional paid-in capital</t>
        </is>
      </c>
      <c r="B7" s="4" t="inlineStr">
        <is>
          <t xml:space="preserve"> </t>
        </is>
      </c>
      <c r="C7" s="5" t="n">
        <v>1588690</v>
      </c>
      <c r="D7" s="4" t="inlineStr">
        <is>
          <t xml:space="preserve"> </t>
        </is>
      </c>
      <c r="E7" s="5" t="n">
        <v>3714276</v>
      </c>
      <c r="F7" s="5" t="n">
        <v>5003416</v>
      </c>
    </row>
    <row r="8">
      <c r="A8" s="4" t="inlineStr">
        <is>
          <t>Retained earnings (Accumulated deficit)</t>
        </is>
      </c>
      <c r="B8" s="5" t="n">
        <v>4999533</v>
      </c>
      <c r="C8" s="5" t="n">
        <v>3410827</v>
      </c>
      <c r="D8" s="5" t="n">
        <v>4999533</v>
      </c>
      <c r="E8" s="5" t="n">
        <v>1285220</v>
      </c>
      <c r="F8" s="5" t="n">
        <v>-3978</v>
      </c>
    </row>
    <row r="9">
      <c r="A9" s="4" t="inlineStr">
        <is>
          <t>Total stockholders’ equity (deficit)</t>
        </is>
      </c>
      <c r="B9" s="6" t="n">
        <v>5000002</v>
      </c>
      <c r="C9" s="6" t="n">
        <v>5000005</v>
      </c>
      <c r="D9" s="5" t="n">
        <v>5000002</v>
      </c>
      <c r="E9" s="5" t="n">
        <v>5000005</v>
      </c>
      <c r="F9" s="5" t="n">
        <v>5000001</v>
      </c>
    </row>
    <row r="10">
      <c r="A10" s="3" t="inlineStr">
        <is>
          <t>Statement of Changes in Stockholders’ Equity (Deficit) for the Period from February 26, 2020 (Inception) Through December 31, 2020</t>
        </is>
      </c>
    </row>
    <row r="11">
      <c r="A11" s="4" t="inlineStr">
        <is>
          <t>Sale of 11,000,000 Units, net of underwriting discounts and offering expenses</t>
        </is>
      </c>
      <c r="E11" s="6" t="n">
        <v>103430946</v>
      </c>
    </row>
    <row r="12">
      <c r="A12" s="4" t="inlineStr">
        <is>
          <t>Common stock subject to possible redemption (in Dollars per share)</t>
        </is>
      </c>
      <c r="E12" s="6" t="n">
        <v>-87471161</v>
      </c>
    </row>
    <row r="13">
      <c r="A13" s="4" t="inlineStr">
        <is>
          <t>Initial classification of warrant liability</t>
        </is>
      </c>
      <c r="E13" s="6" t="n">
        <v>-17270000</v>
      </c>
    </row>
    <row r="14">
      <c r="A14" s="4" t="inlineStr">
        <is>
          <t>Remeasurement of Common Stock to redemption amount</t>
        </is>
      </c>
      <c r="E14" s="4" t="inlineStr">
        <is>
          <t xml:space="preserve"> </t>
        </is>
      </c>
    </row>
    <row r="15">
      <c r="A15" s="4" t="inlineStr">
        <is>
          <t>Sale of 5,000,000 Private Placement Warrants</t>
        </is>
      </c>
      <c r="E15" s="5" t="n">
        <v>5000000</v>
      </c>
    </row>
    <row r="16">
      <c r="A16" s="3" t="inlineStr">
        <is>
          <t>Condensed Statement of Changes in Stockholders’ Equity (Deficit) for the Three Months Ended March 31, 2021 (Unaudited)</t>
        </is>
      </c>
    </row>
    <row r="17">
      <c r="A17" s="4" t="inlineStr">
        <is>
          <t>Change in value of common stock subject to possible redemption (in Shares)</t>
        </is>
      </c>
      <c r="B17" s="5" t="n">
        <v>-1880272</v>
      </c>
      <c r="C17" s="5" t="n">
        <v>-2125607</v>
      </c>
    </row>
    <row r="18">
      <c r="A18" s="4" t="inlineStr">
        <is>
          <t>Total Stockholders’ Equity (Deficit)</t>
        </is>
      </c>
      <c r="B18" s="6" t="n">
        <v>5000002</v>
      </c>
      <c r="C18" s="6" t="n">
        <v>5000005</v>
      </c>
      <c r="D18" s="5" t="n">
        <v>5000002</v>
      </c>
    </row>
    <row r="19">
      <c r="A19" s="4" t="inlineStr">
        <is>
          <t>Transaction costs allocable to Private Placement Warrant</t>
        </is>
      </c>
      <c r="E19" s="4" t="inlineStr">
        <is>
          <t xml:space="preserve"> </t>
        </is>
      </c>
    </row>
    <row r="20">
      <c r="A20" s="4" t="inlineStr">
        <is>
          <t>Fair value of Private Placement Warrant in excess of purchase price</t>
        </is>
      </c>
      <c r="E20" s="4" t="inlineStr">
        <is>
          <t xml:space="preserve"> </t>
        </is>
      </c>
    </row>
    <row r="21">
      <c r="A21" s="4" t="inlineStr">
        <is>
          <t>Initial classification of Common Stock subject to possible redemption</t>
        </is>
      </c>
      <c r="E21" s="5" t="n">
        <v>86181958</v>
      </c>
    </row>
    <row r="22">
      <c r="A22" s="3" t="inlineStr">
        <is>
          <t>Condensed Statement of Cash Flows for the Three Months Ended March 31, 2021 (Unaudited)</t>
        </is>
      </c>
    </row>
    <row r="23">
      <c r="A23" s="4" t="inlineStr">
        <is>
          <t>Change in value of common stock subject to possible redemption</t>
        </is>
      </c>
      <c r="C23" s="5" t="n">
        <v>2125607</v>
      </c>
      <c r="D23" s="5" t="n">
        <v>4005882</v>
      </c>
    </row>
    <row r="24">
      <c r="A24" s="4" t="inlineStr">
        <is>
          <t>Adjustment [Member]</t>
        </is>
      </c>
    </row>
    <row r="25">
      <c r="A25" s="3" t="inlineStr">
        <is>
          <t>Condensed Financial Statements, Captions [Line Items]</t>
        </is>
      </c>
    </row>
    <row r="26">
      <c r="A26" s="4" t="inlineStr">
        <is>
          <t>Common stock subject to possible redemption</t>
        </is>
      </c>
      <c r="B26" s="5" t="n">
        <v>19622957</v>
      </c>
      <c r="C26" s="5" t="n">
        <v>21503232</v>
      </c>
      <c r="D26" s="5" t="n">
        <v>19622957</v>
      </c>
      <c r="E26" s="5" t="n">
        <v>23628839</v>
      </c>
      <c r="F26" s="5" t="n">
        <v>24918003</v>
      </c>
    </row>
    <row r="27">
      <c r="A27" s="4" t="inlineStr">
        <is>
          <t>Common stock</t>
        </is>
      </c>
      <c r="B27" s="5" t="n">
        <v>-194</v>
      </c>
      <c r="C27" s="5" t="n">
        <v>-213</v>
      </c>
      <c r="D27" s="5" t="n">
        <v>-194</v>
      </c>
      <c r="E27" s="5" t="n">
        <v>-234</v>
      </c>
      <c r="F27" s="5" t="n">
        <v>-247</v>
      </c>
    </row>
    <row r="28">
      <c r="A28" s="4" t="inlineStr">
        <is>
          <t>Additional paid-in capital</t>
        </is>
      </c>
      <c r="B28" s="4" t="inlineStr">
        <is>
          <t xml:space="preserve"> </t>
        </is>
      </c>
      <c r="C28" s="5" t="n">
        <v>-1588690</v>
      </c>
      <c r="D28" s="4" t="inlineStr">
        <is>
          <t xml:space="preserve"> </t>
        </is>
      </c>
      <c r="E28" s="5" t="n">
        <v>-3714276</v>
      </c>
      <c r="F28" s="5" t="n">
        <v>-5003416</v>
      </c>
    </row>
    <row r="29">
      <c r="A29" s="4" t="inlineStr">
        <is>
          <t>Retained earnings (Accumulated deficit)</t>
        </is>
      </c>
      <c r="B29" s="5" t="n">
        <v>-19622763</v>
      </c>
      <c r="C29" s="5" t="n">
        <v>-19914329</v>
      </c>
      <c r="D29" s="5" t="n">
        <v>-19622763</v>
      </c>
      <c r="E29" s="5" t="n">
        <v>-19914329</v>
      </c>
      <c r="F29" s="5" t="n">
        <v>-19914370</v>
      </c>
    </row>
    <row r="30">
      <c r="A30" s="4" t="inlineStr">
        <is>
          <t>Total stockholders’ equity (deficit)</t>
        </is>
      </c>
      <c r="B30" s="6" t="n">
        <v>-19622957</v>
      </c>
      <c r="C30" s="6" t="n">
        <v>-21503232</v>
      </c>
      <c r="D30" s="5" t="n">
        <v>-19622957</v>
      </c>
      <c r="E30" s="5" t="n">
        <v>-23628839</v>
      </c>
      <c r="F30" s="5" t="n">
        <v>-24918033</v>
      </c>
    </row>
    <row r="31">
      <c r="A31" s="3" t="inlineStr">
        <is>
          <t>Statement of Changes in Stockholders’ Equity (Deficit) for the Period from February 26, 2020 (Inception) Through December 31, 2020</t>
        </is>
      </c>
    </row>
    <row r="32">
      <c r="A32" s="4" t="inlineStr">
        <is>
          <t>Sale of 11,000,000 Units, net of underwriting discounts and offering expenses</t>
        </is>
      </c>
      <c r="E32" s="6" t="n">
        <v>-103430946</v>
      </c>
    </row>
    <row r="33">
      <c r="A33" s="4" t="inlineStr">
        <is>
          <t>Common stock subject to possible redemption (in Dollars per share)</t>
        </is>
      </c>
      <c r="E33" s="6" t="n">
        <v>87471161</v>
      </c>
    </row>
    <row r="34">
      <c r="A34" s="4" t="inlineStr">
        <is>
          <t>Initial classification of warrant liability</t>
        </is>
      </c>
      <c r="E34" s="6" t="n">
        <v>17270000</v>
      </c>
    </row>
    <row r="35">
      <c r="A35" s="4" t="inlineStr">
        <is>
          <t>Remeasurement of Common Stock to redemption amount</t>
        </is>
      </c>
      <c r="E35" s="5" t="n">
        <v>-16131083</v>
      </c>
    </row>
    <row r="36">
      <c r="A36" s="4" t="inlineStr">
        <is>
          <t>Excess of fair value of the Founder Shares and Private Placement Warrants offered to Anchor Investors</t>
        </is>
      </c>
      <c r="E36" s="5" t="n">
        <v>535827</v>
      </c>
    </row>
    <row r="37">
      <c r="A37" s="4" t="inlineStr">
        <is>
          <t>Sale of 5,000,000 Private Placement Warrants</t>
        </is>
      </c>
      <c r="E37" s="5" t="n">
        <v>-5000000</v>
      </c>
    </row>
    <row r="38">
      <c r="A38" s="3" t="inlineStr">
        <is>
          <t>Condensed Statement of Changes in Stockholders’ Equity (Deficit) for the Three Months Ended March 31, 2021 (Unaudited)</t>
        </is>
      </c>
    </row>
    <row r="39">
      <c r="A39" s="4" t="inlineStr">
        <is>
          <t>Change in value of common stock subject to possible redemption (in Shares)</t>
        </is>
      </c>
      <c r="B39" s="5" t="n">
        <v>1880272</v>
      </c>
      <c r="C39" s="5" t="n">
        <v>2125607</v>
      </c>
    </row>
    <row r="40">
      <c r="A40" s="4" t="inlineStr">
        <is>
          <t>Total Stockholders’ Equity (Deficit)</t>
        </is>
      </c>
      <c r="B40" s="6" t="n">
        <v>-19622957</v>
      </c>
      <c r="C40" s="6" t="n">
        <v>-21503232</v>
      </c>
      <c r="D40" s="5" t="n">
        <v>-19622957</v>
      </c>
    </row>
    <row r="41">
      <c r="A41" s="4" t="inlineStr">
        <is>
          <t>Transaction costs allocable to Private Placement Warrant</t>
        </is>
      </c>
      <c r="E41" s="5" t="n">
        <v>543798</v>
      </c>
    </row>
    <row r="42">
      <c r="A42" s="4" t="inlineStr">
        <is>
          <t>Fair value of Private Placement Warrant in excess of purchase price</t>
        </is>
      </c>
      <c r="E42" s="5" t="n">
        <v>3800000</v>
      </c>
    </row>
    <row r="43">
      <c r="A43" s="4" t="inlineStr">
        <is>
          <t>Initial classification of Common Stock subject to possible redemption</t>
        </is>
      </c>
      <c r="E43" s="5" t="n">
        <v>24918042</v>
      </c>
    </row>
    <row r="44">
      <c r="A44" s="3" t="inlineStr">
        <is>
          <t>Condensed Statement of Cash Flows for the Three Months Ended March 31, 2021 (Unaudited)</t>
        </is>
      </c>
    </row>
    <row r="45">
      <c r="A45" s="4" t="inlineStr">
        <is>
          <t>Change in value of common stock subject to possible redemption</t>
        </is>
      </c>
      <c r="C45" s="5" t="n">
        <v>-2125607</v>
      </c>
      <c r="D45" s="5" t="n">
        <v>-4005882</v>
      </c>
    </row>
    <row r="46">
      <c r="A46" s="4" t="inlineStr">
        <is>
          <t>As Restated [Member]</t>
        </is>
      </c>
    </row>
    <row r="47">
      <c r="A47" s="3" t="inlineStr">
        <is>
          <t>Condensed Financial Statements, Captions [Line Items]</t>
        </is>
      </c>
    </row>
    <row r="48">
      <c r="A48" s="4" t="inlineStr">
        <is>
          <t>Common stock subject to possible redemption</t>
        </is>
      </c>
      <c r="B48" s="5" t="n">
        <v>111100000</v>
      </c>
      <c r="C48" s="5" t="n">
        <v>111100000</v>
      </c>
      <c r="D48" s="5" t="n">
        <v>111100000</v>
      </c>
      <c r="E48" s="5" t="n">
        <v>111100000</v>
      </c>
      <c r="F48" s="5" t="n">
        <v>111100000</v>
      </c>
    </row>
    <row r="49">
      <c r="A49" s="4" t="inlineStr">
        <is>
          <t>Common stock</t>
        </is>
      </c>
      <c r="B49" s="5" t="n">
        <v>275</v>
      </c>
      <c r="C49" s="5" t="n">
        <v>275</v>
      </c>
      <c r="D49" s="5" t="n">
        <v>275</v>
      </c>
      <c r="E49" s="5" t="n">
        <v>275</v>
      </c>
      <c r="F49" s="5" t="n">
        <v>316</v>
      </c>
    </row>
    <row r="50">
      <c r="A50" s="4" t="inlineStr">
        <is>
          <t>Additional paid-in capita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tained earnings (Accumulated deficit)</t>
        </is>
      </c>
      <c r="B51" s="5" t="n">
        <v>-14623230</v>
      </c>
      <c r="C51" s="5" t="n">
        <v>-16503502</v>
      </c>
      <c r="D51" s="5" t="n">
        <v>-14623230</v>
      </c>
      <c r="E51" s="5" t="n">
        <v>-18629109</v>
      </c>
      <c r="F51" s="5" t="n">
        <v>-19918348</v>
      </c>
    </row>
    <row r="52">
      <c r="A52" s="4" t="inlineStr">
        <is>
          <t>Total stockholders’ equity (deficit)</t>
        </is>
      </c>
      <c r="B52" s="6" t="n">
        <v>-14622955</v>
      </c>
      <c r="C52" s="6" t="n">
        <v>-16503227</v>
      </c>
      <c r="D52" s="5" t="n">
        <v>-14622955</v>
      </c>
      <c r="E52" s="5" t="n">
        <v>-18628834</v>
      </c>
      <c r="F52" s="6" t="n">
        <v>-19918032</v>
      </c>
    </row>
    <row r="53">
      <c r="A53" s="3" t="inlineStr">
        <is>
          <t>Statement of Changes in Stockholders’ Equity (Deficit) for the Period from February 26, 2020 (Inception) Through December 31, 2020</t>
        </is>
      </c>
    </row>
    <row r="54">
      <c r="A54" s="4" t="inlineStr">
        <is>
          <t>Sale of 11,000,000 Units, net of underwriting discounts and offering expenses</t>
        </is>
      </c>
      <c r="E54" s="4" t="inlineStr">
        <is>
          <t xml:space="preserve"> </t>
        </is>
      </c>
    </row>
    <row r="55">
      <c r="A55" s="4" t="inlineStr">
        <is>
          <t>Common stock subject to possible redemption (in Dollars per share)</t>
        </is>
      </c>
      <c r="E55" s="4" t="inlineStr">
        <is>
          <t xml:space="preserve"> </t>
        </is>
      </c>
    </row>
    <row r="56">
      <c r="A56" s="4" t="inlineStr">
        <is>
          <t>Initial classification of warrant liability</t>
        </is>
      </c>
      <c r="E56" s="4" t="inlineStr">
        <is>
          <t xml:space="preserve"> </t>
        </is>
      </c>
    </row>
    <row r="57">
      <c r="A57" s="4" t="inlineStr">
        <is>
          <t>Remeasurement of Common Stock to redemption amount</t>
        </is>
      </c>
      <c r="E57" s="5" t="n">
        <v>-16131083</v>
      </c>
    </row>
    <row r="58">
      <c r="A58" s="4" t="inlineStr">
        <is>
          <t>Excess of fair value of the Founder Shares and Private Placement Warrants offered to Anchor Investors</t>
        </is>
      </c>
      <c r="E58" s="5" t="n">
        <v>535827</v>
      </c>
    </row>
    <row r="59">
      <c r="A59" s="4" t="inlineStr">
        <is>
          <t>Sale of 5,000,000 Private Placement Warrants</t>
        </is>
      </c>
      <c r="E59" s="4" t="inlineStr">
        <is>
          <t xml:space="preserve"> </t>
        </is>
      </c>
    </row>
    <row r="60">
      <c r="A60" s="3" t="inlineStr">
        <is>
          <t>Condensed Statement of Changes in Stockholders’ Equity (Deficit) for the Three Months Ended March 31, 2021 (Unaudited)</t>
        </is>
      </c>
    </row>
    <row r="61">
      <c r="A61" s="4" t="inlineStr">
        <is>
          <t>Change in value of common stock subject to possible redemption (in Shares)</t>
        </is>
      </c>
      <c r="B61" s="4" t="inlineStr">
        <is>
          <t xml:space="preserve"> </t>
        </is>
      </c>
      <c r="C61" s="4" t="inlineStr">
        <is>
          <t xml:space="preserve"> </t>
        </is>
      </c>
    </row>
    <row r="62">
      <c r="A62" s="4" t="inlineStr">
        <is>
          <t>Total Stockholders’ Equity (Deficit)</t>
        </is>
      </c>
      <c r="B62" s="6" t="n">
        <v>-14622955</v>
      </c>
      <c r="C62" s="6" t="n">
        <v>-16503227</v>
      </c>
      <c r="D62" s="5" t="n">
        <v>-14622955</v>
      </c>
    </row>
    <row r="63">
      <c r="A63" s="4" t="inlineStr">
        <is>
          <t>Transaction costs allocable to Private Placement Warrant</t>
        </is>
      </c>
      <c r="E63" s="5" t="n">
        <v>543798</v>
      </c>
    </row>
    <row r="64">
      <c r="A64" s="4" t="inlineStr">
        <is>
          <t>Fair value of Private Placement Warrant in excess of purchase price</t>
        </is>
      </c>
      <c r="E64" s="5" t="n">
        <v>3800000</v>
      </c>
    </row>
    <row r="65">
      <c r="A65" s="4" t="inlineStr">
        <is>
          <t>Initial classification of Common Stock subject to possible redemption</t>
        </is>
      </c>
      <c r="E65" s="6" t="n">
        <v>111100000</v>
      </c>
    </row>
    <row r="66">
      <c r="A66" s="3" t="inlineStr">
        <is>
          <t>Condensed Statement of Cash Flows for the Three Months Ended March 31, 2021 (Unaudited)</t>
        </is>
      </c>
    </row>
    <row r="67">
      <c r="A67" s="4" t="inlineStr">
        <is>
          <t>Change in value of common stock subject to possible redemption</t>
        </is>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Revision of Previously Issued Financial Statements (Details) - Schedule of revision on the Company’s financial statements (Parentheticals)</t>
        </is>
      </c>
      <c r="B1" s="2" t="inlineStr">
        <is>
          <t>10 Months Ended</t>
        </is>
      </c>
    </row>
    <row r="2">
      <c r="B2" s="2" t="inlineStr">
        <is>
          <t>Dec. 31, 2020shares</t>
        </is>
      </c>
    </row>
    <row r="3">
      <c r="A3" s="4" t="inlineStr">
        <is>
          <t>As Previously Reported [Member]</t>
        </is>
      </c>
    </row>
    <row r="4">
      <c r="A4" s="3" t="inlineStr">
        <is>
          <t>Condensed Financial Statements, Captions [Line Items]</t>
        </is>
      </c>
    </row>
    <row r="5">
      <c r="A5" s="4" t="inlineStr">
        <is>
          <t>Sale of units</t>
        </is>
      </c>
      <c r="B5" s="5" t="n">
        <v>11000000</v>
      </c>
    </row>
    <row r="6">
      <c r="A6" s="4" t="inlineStr">
        <is>
          <t>Sale of private placement warrants</t>
        </is>
      </c>
      <c r="B6" s="5" t="n">
        <v>5000000</v>
      </c>
    </row>
    <row r="7">
      <c r="A7" s="4" t="inlineStr">
        <is>
          <t>Adjustment [Member]</t>
        </is>
      </c>
    </row>
    <row r="8">
      <c r="A8" s="3" t="inlineStr">
        <is>
          <t>Condensed Financial Statements, Captions [Line Items]</t>
        </is>
      </c>
    </row>
    <row r="9">
      <c r="A9" s="4" t="inlineStr">
        <is>
          <t>Sale of units</t>
        </is>
      </c>
      <c r="B9" s="5" t="n">
        <v>11000000</v>
      </c>
    </row>
    <row r="10">
      <c r="A10" s="4" t="inlineStr">
        <is>
          <t>Sale of private placement warrants</t>
        </is>
      </c>
      <c r="B10" s="5" t="n">
        <v>5000000</v>
      </c>
    </row>
    <row r="11">
      <c r="A11" s="4" t="inlineStr">
        <is>
          <t>As Restated [Member]</t>
        </is>
      </c>
    </row>
    <row r="12">
      <c r="A12" s="3" t="inlineStr">
        <is>
          <t>Condensed Financial Statements, Captions [Line Items]</t>
        </is>
      </c>
    </row>
    <row r="13">
      <c r="A13" s="4" t="inlineStr">
        <is>
          <t>Sale of units</t>
        </is>
      </c>
      <c r="B13" s="5" t="n">
        <v>11000000</v>
      </c>
    </row>
    <row r="14">
      <c r="A14" s="4" t="inlineStr">
        <is>
          <t>Sale of private placement warrants</t>
        </is>
      </c>
      <c r="B14" s="5" t="n">
        <v>5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ision of Previously Issued Financial Statements (Details) - Schedule of statement of operations - USD ($)</t>
        </is>
      </c>
      <c r="B1" s="2" t="inlineStr">
        <is>
          <t>3 Months Ended</t>
        </is>
      </c>
      <c r="D1" s="2" t="inlineStr">
        <is>
          <t>6 Months Ended</t>
        </is>
      </c>
      <c r="E1" s="2" t="inlineStr">
        <is>
          <t>10 Months Ended</t>
        </is>
      </c>
    </row>
    <row r="2">
      <c r="B2" s="2" t="inlineStr">
        <is>
          <t>Jun. 30, 2021</t>
        </is>
      </c>
      <c r="C2" s="2" t="inlineStr">
        <is>
          <t>Mar. 31, 2021</t>
        </is>
      </c>
      <c r="D2" s="2" t="inlineStr">
        <is>
          <t>Jun. 30, 2021</t>
        </is>
      </c>
      <c r="E2" s="2" t="inlineStr">
        <is>
          <t>Dec. 31, 2020</t>
        </is>
      </c>
    </row>
    <row r="3">
      <c r="A3" s="4" t="inlineStr">
        <is>
          <t>As Previously Reported [Member]</t>
        </is>
      </c>
    </row>
    <row r="4">
      <c r="A4" s="3" t="inlineStr">
        <is>
          <t>Condensed Income Statements, Captions [Line Items]</t>
        </is>
      </c>
    </row>
    <row r="5">
      <c r="A5" s="4" t="inlineStr">
        <is>
          <t>Basic and diluted weighted average shares outstanding, Common stock subject to possible redemption</t>
        </is>
      </c>
      <c r="B5" s="5" t="n">
        <v>8870814</v>
      </c>
      <c r="C5" s="5" t="n">
        <v>8870814</v>
      </c>
      <c r="D5" s="5" t="n">
        <v>8766243</v>
      </c>
      <c r="E5" s="5" t="n">
        <v>8532867</v>
      </c>
    </row>
    <row r="6">
      <c r="A6" s="4" t="inlineStr">
        <is>
          <t>Basic and diluted net income per share, Common stock subject to possible redemption</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 Common stock</t>
        </is>
      </c>
      <c r="B7" s="5" t="n">
        <v>4879186</v>
      </c>
      <c r="C7" s="5" t="n">
        <v>22967139</v>
      </c>
      <c r="D7" s="5" t="n">
        <v>4983757</v>
      </c>
      <c r="E7" s="5" t="n">
        <v>10430773</v>
      </c>
    </row>
    <row r="8">
      <c r="A8" s="4" t="inlineStr">
        <is>
          <t>Basic and diluted net income per share, Common stock</t>
        </is>
      </c>
      <c r="B8" s="9" t="n">
        <v>0.39</v>
      </c>
      <c r="C8" s="9" t="n">
        <v>0.09</v>
      </c>
      <c r="D8" s="9" t="n">
        <v>0.82</v>
      </c>
      <c r="E8" s="9" t="n">
        <v>0.12</v>
      </c>
    </row>
    <row r="9">
      <c r="A9" s="4" t="inlineStr">
        <is>
          <t>Transaction costs allocable to Private Placement Warrant</t>
        </is>
      </c>
      <c r="E9" s="4" t="inlineStr">
        <is>
          <t xml:space="preserve"> </t>
        </is>
      </c>
    </row>
    <row r="10">
      <c r="A10" s="4" t="inlineStr">
        <is>
          <t>Fair value of Private Placement Warrant in excess of purchase price</t>
        </is>
      </c>
      <c r="E10" s="4" t="inlineStr">
        <is>
          <t xml:space="preserve"> </t>
        </is>
      </c>
    </row>
    <row r="11">
      <c r="A11" s="4" t="inlineStr">
        <is>
          <t>Net Income (loss)</t>
        </is>
      </c>
      <c r="E11" s="6" t="n">
        <v>1285220</v>
      </c>
    </row>
    <row r="12">
      <c r="A12" s="4" t="inlineStr">
        <is>
          <t>Basic and diluted weighted average shares outstanding, redeemable common stock</t>
        </is>
      </c>
      <c r="B12" s="4" t="inlineStr">
        <is>
          <t xml:space="preserve"> </t>
        </is>
      </c>
      <c r="C12" s="4" t="inlineStr">
        <is>
          <t xml:space="preserve"> </t>
        </is>
      </c>
      <c r="D12" s="4" t="inlineStr">
        <is>
          <t xml:space="preserve"> </t>
        </is>
      </c>
      <c r="E12" s="4" t="inlineStr">
        <is>
          <t xml:space="preserve"> </t>
        </is>
      </c>
    </row>
    <row r="13">
      <c r="A13" s="4" t="inlineStr">
        <is>
          <t>Basic and diluted net income per share, redeemable common stock</t>
        </is>
      </c>
      <c r="B13" s="4" t="inlineStr">
        <is>
          <t xml:space="preserve"> </t>
        </is>
      </c>
      <c r="C13" s="4" t="inlineStr">
        <is>
          <t xml:space="preserve"> </t>
        </is>
      </c>
      <c r="D13" s="4" t="inlineStr">
        <is>
          <t xml:space="preserve"> </t>
        </is>
      </c>
      <c r="E13" s="4" t="inlineStr">
        <is>
          <t xml:space="preserve"> </t>
        </is>
      </c>
    </row>
    <row r="14">
      <c r="A14" s="4" t="inlineStr">
        <is>
          <t>Basic and diluted weighted average shares outstanding, non-redeemable common stock</t>
        </is>
      </c>
      <c r="B14" s="4" t="inlineStr">
        <is>
          <t xml:space="preserve"> </t>
        </is>
      </c>
      <c r="C14" s="4" t="inlineStr">
        <is>
          <t xml:space="preserve"> </t>
        </is>
      </c>
      <c r="D14" s="4" t="inlineStr">
        <is>
          <t xml:space="preserve"> </t>
        </is>
      </c>
      <c r="E14" s="4" t="inlineStr">
        <is>
          <t xml:space="preserve"> </t>
        </is>
      </c>
    </row>
    <row r="15">
      <c r="A15" s="4" t="inlineStr">
        <is>
          <t>Basic and diluted net income per share, non-redeemable common stock</t>
        </is>
      </c>
      <c r="B15" s="4" t="inlineStr">
        <is>
          <t xml:space="preserve"> </t>
        </is>
      </c>
      <c r="C15" s="4" t="inlineStr">
        <is>
          <t xml:space="preserve"> </t>
        </is>
      </c>
      <c r="D15" s="4" t="inlineStr">
        <is>
          <t xml:space="preserve"> </t>
        </is>
      </c>
      <c r="E15" s="4" t="inlineStr">
        <is>
          <t xml:space="preserve"> </t>
        </is>
      </c>
    </row>
    <row r="16">
      <c r="A16" s="4" t="inlineStr">
        <is>
          <t>Adjustment [Member]</t>
        </is>
      </c>
    </row>
    <row r="17">
      <c r="A17" s="3" t="inlineStr">
        <is>
          <t>Condensed Income Statements, Captions [Line Items]</t>
        </is>
      </c>
    </row>
    <row r="18">
      <c r="A18" s="4" t="inlineStr">
        <is>
          <t>Basic and diluted weighted average shares outstanding, Common stock subject to possible redemption</t>
        </is>
      </c>
      <c r="B18" s="5" t="n">
        <v>-8870814</v>
      </c>
      <c r="C18" s="5" t="n">
        <v>-8870814</v>
      </c>
      <c r="D18" s="5" t="n">
        <v>-8766243</v>
      </c>
      <c r="E18" s="5" t="n">
        <v>-8532867</v>
      </c>
    </row>
    <row r="19">
      <c r="A19" s="4" t="inlineStr">
        <is>
          <t>Basic and diluted net income per share, Common stock subject to possible redemption</t>
        </is>
      </c>
      <c r="B19" s="4" t="inlineStr">
        <is>
          <t xml:space="preserve"> </t>
        </is>
      </c>
      <c r="C19" s="4" t="inlineStr">
        <is>
          <t xml:space="preserve"> </t>
        </is>
      </c>
      <c r="D19" s="4" t="inlineStr">
        <is>
          <t xml:space="preserve"> </t>
        </is>
      </c>
      <c r="E19" s="4" t="inlineStr">
        <is>
          <t xml:space="preserve"> </t>
        </is>
      </c>
    </row>
    <row r="20">
      <c r="A20" s="4" t="inlineStr">
        <is>
          <t>Basic and diluted weighted average shares outstanding, Common stock</t>
        </is>
      </c>
      <c r="B20" s="5" t="n">
        <v>-4879186</v>
      </c>
      <c r="C20" s="5" t="n">
        <v>-22967139</v>
      </c>
      <c r="D20" s="5" t="n">
        <v>-4983747</v>
      </c>
      <c r="E20" s="5" t="n">
        <v>-10430773</v>
      </c>
    </row>
    <row r="21">
      <c r="A21" s="4" t="inlineStr">
        <is>
          <t>Basic and diluted net income per share, Common stock</t>
        </is>
      </c>
      <c r="B21" s="9" t="n">
        <v>-0.39</v>
      </c>
      <c r="C21" s="9" t="n">
        <v>-0.09</v>
      </c>
      <c r="D21" s="9" t="n">
        <v>-0.82</v>
      </c>
      <c r="E21" s="9" t="n">
        <v>-0.12</v>
      </c>
    </row>
    <row r="22">
      <c r="A22" s="4" t="inlineStr">
        <is>
          <t>Transaction costs allocable to Private Placement Warrant</t>
        </is>
      </c>
      <c r="E22" s="6" t="n">
        <v>543798</v>
      </c>
    </row>
    <row r="23">
      <c r="A23" s="4" t="inlineStr">
        <is>
          <t>Fair value of Private Placement Warrant in excess of purchase price</t>
        </is>
      </c>
      <c r="E23" s="5" t="n">
        <v>3800000</v>
      </c>
    </row>
    <row r="24">
      <c r="A24" s="4" t="inlineStr">
        <is>
          <t>Net Income (loss)</t>
        </is>
      </c>
      <c r="E24" s="6" t="n">
        <v>-4343798</v>
      </c>
    </row>
    <row r="25">
      <c r="A25" s="4" t="inlineStr">
        <is>
          <t>Basic and diluted weighted average shares outstanding, redeemable common stock</t>
        </is>
      </c>
      <c r="B25" s="5" t="n">
        <v>11000000</v>
      </c>
      <c r="C25" s="5" t="n">
        <v>11000000</v>
      </c>
      <c r="D25" s="5" t="n">
        <v>11000000</v>
      </c>
      <c r="E25" s="5" t="n">
        <v>2242718</v>
      </c>
    </row>
    <row r="26">
      <c r="A26" s="4" t="inlineStr">
        <is>
          <t>Basic and diluted net income per share, redeemable common stock</t>
        </is>
      </c>
      <c r="B26" s="9" t="n">
        <v>0.14</v>
      </c>
      <c r="C26" s="9" t="n">
        <v>0.15</v>
      </c>
      <c r="D26" s="9" t="n">
        <v>0.29</v>
      </c>
      <c r="E26" s="9" t="n">
        <v>-0.61</v>
      </c>
    </row>
    <row r="27">
      <c r="A27" s="4" t="inlineStr">
        <is>
          <t>Basic and diluted weighted average shares outstanding, non-redeemable common stock</t>
        </is>
      </c>
      <c r="B27" s="5" t="n">
        <v>2750000</v>
      </c>
      <c r="C27" s="5" t="n">
        <v>2750000</v>
      </c>
      <c r="D27" s="5" t="n">
        <v>2750000</v>
      </c>
      <c r="E27" s="5" t="n">
        <v>2750000</v>
      </c>
    </row>
    <row r="28">
      <c r="A28" s="4" t="inlineStr">
        <is>
          <t>Basic and diluted net income per share, non-redeemable common stock</t>
        </is>
      </c>
      <c r="B28" s="9" t="n">
        <v>0.14</v>
      </c>
      <c r="C28" s="9" t="n">
        <v>0.15</v>
      </c>
      <c r="D28" s="9" t="n">
        <v>0.29</v>
      </c>
      <c r="E28" s="9" t="n">
        <v>-0.61</v>
      </c>
    </row>
    <row r="29">
      <c r="A29" s="4" t="inlineStr">
        <is>
          <t>As Restated [Member]</t>
        </is>
      </c>
    </row>
    <row r="30">
      <c r="A30" s="3" t="inlineStr">
        <is>
          <t>Condensed Income Statements, Captions [Line Items]</t>
        </is>
      </c>
    </row>
    <row r="31">
      <c r="A31" s="4" t="inlineStr">
        <is>
          <t>Basic and diluted weighted average shares outstanding, Common stock subject to possible redemption</t>
        </is>
      </c>
      <c r="B31" s="4" t="inlineStr">
        <is>
          <t xml:space="preserve"> </t>
        </is>
      </c>
      <c r="C31" s="4" t="inlineStr">
        <is>
          <t xml:space="preserve"> </t>
        </is>
      </c>
      <c r="D31" s="4" t="inlineStr">
        <is>
          <t xml:space="preserve"> </t>
        </is>
      </c>
      <c r="E31" s="4" t="inlineStr">
        <is>
          <t xml:space="preserve"> </t>
        </is>
      </c>
    </row>
    <row r="32">
      <c r="A32" s="4" t="inlineStr">
        <is>
          <t>Basic and diluted net income per share, Common stock subject to possible redemption</t>
        </is>
      </c>
      <c r="B32" s="4" t="inlineStr">
        <is>
          <t xml:space="preserve"> </t>
        </is>
      </c>
      <c r="C32" s="4" t="inlineStr">
        <is>
          <t xml:space="preserve"> </t>
        </is>
      </c>
      <c r="D32" s="4" t="inlineStr">
        <is>
          <t xml:space="preserve"> </t>
        </is>
      </c>
      <c r="E32" s="4" t="inlineStr">
        <is>
          <t xml:space="preserve"> </t>
        </is>
      </c>
    </row>
    <row r="33">
      <c r="A33" s="4" t="inlineStr">
        <is>
          <t>Basic and diluted weighted average shares outstanding, Common stock</t>
        </is>
      </c>
      <c r="B33" s="4" t="inlineStr">
        <is>
          <t xml:space="preserve"> </t>
        </is>
      </c>
      <c r="C33" s="4" t="inlineStr">
        <is>
          <t xml:space="preserve"> </t>
        </is>
      </c>
      <c r="D33" s="4" t="inlineStr">
        <is>
          <t xml:space="preserve"> </t>
        </is>
      </c>
      <c r="E33" s="4" t="inlineStr">
        <is>
          <t xml:space="preserve"> </t>
        </is>
      </c>
    </row>
    <row r="34">
      <c r="A34" s="4" t="inlineStr">
        <is>
          <t>Basic and diluted net income per share, Common stock</t>
        </is>
      </c>
      <c r="B34" s="4" t="inlineStr">
        <is>
          <t xml:space="preserve"> </t>
        </is>
      </c>
      <c r="C34" s="4" t="inlineStr">
        <is>
          <t xml:space="preserve"> </t>
        </is>
      </c>
      <c r="D34" s="4" t="inlineStr">
        <is>
          <t xml:space="preserve"> </t>
        </is>
      </c>
      <c r="E34" s="4" t="inlineStr">
        <is>
          <t xml:space="preserve"> </t>
        </is>
      </c>
    </row>
    <row r="35">
      <c r="A35" s="4" t="inlineStr">
        <is>
          <t>Transaction costs allocable to Private Placement Warrant</t>
        </is>
      </c>
      <c r="E35" s="6" t="n">
        <v>543798</v>
      </c>
    </row>
    <row r="36">
      <c r="A36" s="4" t="inlineStr">
        <is>
          <t>Fair value of Private Placement Warrant in excess of purchase price</t>
        </is>
      </c>
      <c r="E36" s="5" t="n">
        <v>3800000</v>
      </c>
    </row>
    <row r="37">
      <c r="A37" s="4" t="inlineStr">
        <is>
          <t>Net Income (loss)</t>
        </is>
      </c>
      <c r="E37" s="6" t="n">
        <v>-3058578</v>
      </c>
    </row>
    <row r="38">
      <c r="A38" s="4" t="inlineStr">
        <is>
          <t>Basic and diluted weighted average shares outstanding, redeemable common stock</t>
        </is>
      </c>
      <c r="B38" s="5" t="n">
        <v>11000000</v>
      </c>
      <c r="C38" s="5" t="n">
        <v>11000000</v>
      </c>
      <c r="D38" s="5" t="n">
        <v>11000000</v>
      </c>
      <c r="E38" s="5" t="n">
        <v>2242718</v>
      </c>
    </row>
    <row r="39">
      <c r="A39" s="4" t="inlineStr">
        <is>
          <t>Basic and diluted net income per share, redeemable common stock</t>
        </is>
      </c>
      <c r="B39" s="9" t="n">
        <v>0.14</v>
      </c>
      <c r="C39" s="9" t="n">
        <v>0.15</v>
      </c>
      <c r="D39" s="9" t="n">
        <v>0.29</v>
      </c>
      <c r="E39" s="9" t="n">
        <v>-0.61</v>
      </c>
    </row>
    <row r="40">
      <c r="A40" s="4" t="inlineStr">
        <is>
          <t>Basic and diluted weighted average shares outstanding, non-redeemable common stock</t>
        </is>
      </c>
      <c r="B40" s="5" t="n">
        <v>2750000</v>
      </c>
      <c r="C40" s="5" t="n">
        <v>2750000</v>
      </c>
      <c r="D40" s="5" t="n">
        <v>2750000</v>
      </c>
      <c r="E40" s="5" t="n">
        <v>2750000</v>
      </c>
    </row>
    <row r="41">
      <c r="A41" s="4" t="inlineStr">
        <is>
          <t>Basic and diluted net income per share, non-redeemable common stock</t>
        </is>
      </c>
      <c r="B41" s="9" t="n">
        <v>0.14</v>
      </c>
      <c r="C41" s="9" t="n">
        <v>0.15</v>
      </c>
      <c r="D41" s="9" t="n">
        <v>0.29</v>
      </c>
      <c r="E41" s="9" t="n">
        <v>-0.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Statutory tax</t>
        </is>
      </c>
      <c r="B4" s="4" t="inlineStr">
        <is>
          <t>21.00%</t>
        </is>
      </c>
    </row>
    <row r="5">
      <c r="A5" s="4" t="inlineStr">
        <is>
          <t>Federal depository insurance corporation coverage limit | $</t>
        </is>
      </c>
      <c r="B5" s="6" t="n">
        <v>250000</v>
      </c>
    </row>
    <row r="6">
      <c r="A6" s="4" t="inlineStr">
        <is>
          <t>Initial Public Offering and Private Placement [Member]</t>
        </is>
      </c>
    </row>
    <row r="7">
      <c r="A7" s="3" t="inlineStr">
        <is>
          <t>Summary of Significant Accounting Policies (Details) [Line Items]</t>
        </is>
      </c>
    </row>
    <row r="8">
      <c r="A8" s="4" t="inlineStr">
        <is>
          <t>Purchase of aggregate shares | shares</t>
        </is>
      </c>
      <c r="B8" s="5" t="n">
        <v>10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common stock subject to possible redemption reflected in the condensed consolidated balance sheet</t>
        </is>
      </c>
      <c r="B1" s="2" t="inlineStr">
        <is>
          <t>9 Months Ended</t>
        </is>
      </c>
    </row>
    <row r="2">
      <c r="B2" s="2" t="inlineStr">
        <is>
          <t>Sep. 30, 2021USD ($)shares</t>
        </is>
      </c>
    </row>
    <row r="3">
      <c r="A3" s="3" t="inlineStr">
        <is>
          <t>Schedule of common stock subject to possible redemption reflected in the condensed consolidated balance sheet [Abstract]</t>
        </is>
      </c>
    </row>
    <row r="4">
      <c r="A4" s="4" t="inlineStr">
        <is>
          <t>Gross proceeds from the Initial Public Offering (in Dollars) | $</t>
        </is>
      </c>
      <c r="B4" s="6" t="n">
        <v>110000000</v>
      </c>
    </row>
    <row r="5">
      <c r="A5" s="3" t="inlineStr">
        <is>
          <t>Less:</t>
        </is>
      </c>
    </row>
    <row r="6">
      <c r="A6" s="4" t="inlineStr">
        <is>
          <t>Proceeds allocated to Public Warrants</t>
        </is>
      </c>
      <c r="B6" s="5" t="n">
        <v>-8470000</v>
      </c>
    </row>
    <row r="7">
      <c r="A7" s="4" t="inlineStr">
        <is>
          <t>Common stock issuance costs</t>
        </is>
      </c>
      <c r="B7" s="5" t="n">
        <v>-6561083</v>
      </c>
    </row>
    <row r="8">
      <c r="A8" s="3" t="inlineStr">
        <is>
          <t>Plus:</t>
        </is>
      </c>
    </row>
    <row r="9">
      <c r="A9" s="4" t="inlineStr">
        <is>
          <t>Remeasurement of carrying value to redemption value</t>
        </is>
      </c>
      <c r="B9" s="5" t="n">
        <v>16131083</v>
      </c>
    </row>
    <row r="10">
      <c r="A10" s="4" t="inlineStr">
        <is>
          <t>Common stock subject to possible redemption- September 30, 2021 (in Dollars) | $</t>
        </is>
      </c>
      <c r="B10" s="6" t="n">
        <v>111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per common stock - USD ($)</t>
        </is>
      </c>
      <c r="B1" s="2" t="inlineStr">
        <is>
          <t>3 Months Ended</t>
        </is>
      </c>
      <c r="D1" s="2" t="inlineStr">
        <is>
          <t>7 Months Ended</t>
        </is>
      </c>
      <c r="E1" s="2" t="inlineStr">
        <is>
          <t>9 Months Ended</t>
        </is>
      </c>
    </row>
    <row r="2">
      <c r="B2" s="2" t="inlineStr">
        <is>
          <t>Sep. 30, 2021</t>
        </is>
      </c>
      <c r="C2" s="2" t="inlineStr">
        <is>
          <t>Sep. 30, 2020</t>
        </is>
      </c>
      <c r="D2" s="2" t="inlineStr">
        <is>
          <t>Sep. 30, 2020</t>
        </is>
      </c>
      <c r="E2" s="2" t="inlineStr">
        <is>
          <t>Sep. 30, 2021</t>
        </is>
      </c>
    </row>
    <row r="3">
      <c r="A3" s="4" t="inlineStr">
        <is>
          <t>Redeemable [Member]</t>
        </is>
      </c>
    </row>
    <row r="4">
      <c r="A4" s="3" t="inlineStr">
        <is>
          <t>Numerator:</t>
        </is>
      </c>
    </row>
    <row r="5">
      <c r="A5" s="4" t="inlineStr">
        <is>
          <t>Allocation of net income (loss)</t>
        </is>
      </c>
      <c r="B5" s="6" t="n">
        <v>3245354</v>
      </c>
      <c r="C5" s="4" t="inlineStr">
        <is>
          <t xml:space="preserve"> </t>
        </is>
      </c>
      <c r="D5" s="4" t="inlineStr">
        <is>
          <t xml:space="preserve"> </t>
        </is>
      </c>
      <c r="E5" s="6" t="n">
        <v>6450058</v>
      </c>
    </row>
    <row r="6">
      <c r="A6" s="3" t="inlineStr">
        <is>
          <t>Denominator:</t>
        </is>
      </c>
    </row>
    <row r="7">
      <c r="A7" s="4" t="inlineStr">
        <is>
          <t>Basic and diluted weighted average shares outstanding</t>
        </is>
      </c>
      <c r="B7" s="5" t="n">
        <v>11000000</v>
      </c>
      <c r="C7" s="4" t="inlineStr">
        <is>
          <t xml:space="preserve"> </t>
        </is>
      </c>
      <c r="D7" s="4" t="inlineStr">
        <is>
          <t xml:space="preserve"> </t>
        </is>
      </c>
      <c r="E7" s="5" t="n">
        <v>11000000</v>
      </c>
    </row>
    <row r="8">
      <c r="A8" s="4" t="inlineStr">
        <is>
          <t>Basic and diluted net income (loss) per share of common stock</t>
        </is>
      </c>
      <c r="B8" s="7" t="n">
        <v>0.3</v>
      </c>
      <c r="C8" s="4" t="inlineStr">
        <is>
          <t xml:space="preserve"> </t>
        </is>
      </c>
      <c r="D8" s="4" t="inlineStr">
        <is>
          <t xml:space="preserve"> </t>
        </is>
      </c>
      <c r="E8" s="9" t="n">
        <v>0.59</v>
      </c>
    </row>
    <row r="9">
      <c r="A9" s="4" t="inlineStr">
        <is>
          <t>Non-redeemable [Member]</t>
        </is>
      </c>
    </row>
    <row r="10">
      <c r="A10" s="3" t="inlineStr">
        <is>
          <t>Numerator:</t>
        </is>
      </c>
    </row>
    <row r="11">
      <c r="A11" s="4" t="inlineStr">
        <is>
          <t>Allocation of net income (loss)</t>
        </is>
      </c>
      <c r="B11" s="6" t="n">
        <v>811339</v>
      </c>
      <c r="C11" s="6" t="n">
        <v>-2375</v>
      </c>
      <c r="D11" s="6" t="n">
        <v>-3375</v>
      </c>
      <c r="E11" s="6" t="n">
        <v>1612514</v>
      </c>
    </row>
    <row r="12">
      <c r="A12" s="3" t="inlineStr">
        <is>
          <t>Denominator:</t>
        </is>
      </c>
    </row>
    <row r="13">
      <c r="A13" s="4" t="inlineStr">
        <is>
          <t>Basic and diluted weighted average shares outstanding</t>
        </is>
      </c>
      <c r="B13" s="5" t="n">
        <v>2750000</v>
      </c>
      <c r="C13" s="5" t="n">
        <v>2750000</v>
      </c>
      <c r="D13" s="5" t="n">
        <v>2750000</v>
      </c>
      <c r="E13" s="5" t="n">
        <v>2750000</v>
      </c>
    </row>
    <row r="14">
      <c r="A14" s="4" t="inlineStr">
        <is>
          <t>Basic and diluted net income (loss) per share of common stock</t>
        </is>
      </c>
      <c r="B14" s="7" t="n">
        <v>0.3</v>
      </c>
      <c r="C14" s="4" t="inlineStr">
        <is>
          <t xml:space="preserve"> </t>
        </is>
      </c>
      <c r="D14" s="4" t="inlineStr">
        <is>
          <t xml:space="preserve"> </t>
        </is>
      </c>
      <c r="E14" s="9" t="n">
        <v>0.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3" t="inlineStr">
        <is>
          <t>Statement of Financial Position [Abstract]</t>
        </is>
      </c>
    </row>
    <row r="3">
      <c r="A3" s="4" t="inlineStr">
        <is>
          <t>Subject to forfeiture, shares</t>
        </is>
      </c>
      <c r="B3" s="5" t="n">
        <v>11000000</v>
      </c>
      <c r="C3" s="5" t="n">
        <v>11000000</v>
      </c>
    </row>
    <row r="4">
      <c r="A4" s="4" t="inlineStr">
        <is>
          <t>Redemption value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2750000</v>
      </c>
      <c r="C11" s="5" t="n">
        <v>2750000</v>
      </c>
    </row>
    <row r="12">
      <c r="A12" s="4" t="inlineStr">
        <is>
          <t>Common stock, shares outstanding</t>
        </is>
      </c>
      <c r="B12" s="5" t="n">
        <v>2750000</v>
      </c>
      <c r="C12"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Sale of stock in units (in Shares) | shares</t>
        </is>
      </c>
      <c r="B4" s="5" t="n">
        <v>11000000</v>
      </c>
    </row>
    <row r="5">
      <c r="A5" s="4" t="inlineStr">
        <is>
          <t>Unit price per share</t>
        </is>
      </c>
      <c r="B5" s="6" t="n">
        <v>10</v>
      </c>
    </row>
    <row r="6">
      <c r="A6" s="4" t="inlineStr">
        <is>
          <t>Common Stock [Member]</t>
        </is>
      </c>
    </row>
    <row r="7">
      <c r="A7" s="3" t="inlineStr">
        <is>
          <t>Initial Public Offering (Details) [Line Items]</t>
        </is>
      </c>
    </row>
    <row r="8">
      <c r="A8" s="4" t="inlineStr">
        <is>
          <t>Common stock, conversion basis description</t>
        </is>
      </c>
      <c r="B8" s="4" t="inlineStr">
        <is>
          <t>Each Unit consists of one share of common stock and one redeemable
warrant (“Public Warrant”). Each Public Warrant entitles the holder to purchase one-half of one share of common stock at a
price of $11.50 per whole share, subject to adjustment (see Note 9).</t>
        </is>
      </c>
    </row>
    <row r="9">
      <c r="A9" s="4" t="inlineStr">
        <is>
          <t>Price per unit</t>
        </is>
      </c>
      <c r="B9" s="7"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ivate Placement (Details) - USD ($)</t>
        </is>
      </c>
      <c r="B1" s="2" t="inlineStr">
        <is>
          <t>9 Months Ended</t>
        </is>
      </c>
      <c r="C1" s="2" t="inlineStr">
        <is>
          <t>10 Months Ended</t>
        </is>
      </c>
    </row>
    <row r="2">
      <c r="B2" s="2" t="inlineStr">
        <is>
          <t>Sep. 30, 2021</t>
        </is>
      </c>
      <c r="C2" s="2" t="inlineStr">
        <is>
          <t>Dec. 31, 2020</t>
        </is>
      </c>
    </row>
    <row r="3">
      <c r="A3" s="3" t="inlineStr">
        <is>
          <t>Private Placement (Details) [Line Items]</t>
        </is>
      </c>
    </row>
    <row r="4">
      <c r="A4" s="4" t="inlineStr">
        <is>
          <t>Exceeded purchase price</t>
        </is>
      </c>
      <c r="C4" s="6" t="n">
        <v>3800000</v>
      </c>
    </row>
    <row r="5">
      <c r="A5" s="4" t="inlineStr">
        <is>
          <t>Sponsor [Member]</t>
        </is>
      </c>
    </row>
    <row r="6">
      <c r="A6" s="3" t="inlineStr">
        <is>
          <t>Private Placement (Details) [Line Items]</t>
        </is>
      </c>
    </row>
    <row r="7">
      <c r="A7" s="4" t="inlineStr">
        <is>
          <t>Aggregate purchase amount of private placement warrant</t>
        </is>
      </c>
      <c r="B7" s="6" t="n">
        <v>10000000</v>
      </c>
    </row>
    <row r="8">
      <c r="A8" s="4" t="inlineStr">
        <is>
          <t>Private Placement Warrants [Member]</t>
        </is>
      </c>
    </row>
    <row r="9">
      <c r="A9" s="3" t="inlineStr">
        <is>
          <t>Private Placement (Details) [Line Items]</t>
        </is>
      </c>
    </row>
    <row r="10">
      <c r="A10" s="4" t="inlineStr">
        <is>
          <t>Aggregate purchase amount of private placement warrant</t>
        </is>
      </c>
      <c r="B10" s="6" t="n">
        <v>5000000</v>
      </c>
    </row>
    <row r="11">
      <c r="A11" s="4" t="inlineStr">
        <is>
          <t>Warrants purchase price per share (in Dollars per share)</t>
        </is>
      </c>
      <c r="B11" s="7" t="n">
        <v>0.5</v>
      </c>
    </row>
    <row r="12">
      <c r="A12" s="4" t="inlineStr">
        <is>
          <t>Additional purchase of warrants</t>
        </is>
      </c>
      <c r="B12" s="6" t="n">
        <v>900000</v>
      </c>
    </row>
    <row r="13">
      <c r="A13" s="4" t="inlineStr">
        <is>
          <t>Warrants purchase price per share (in Dollars per share)</t>
        </is>
      </c>
      <c r="B13" s="7" t="n">
        <v>0.5</v>
      </c>
    </row>
    <row r="14">
      <c r="A14" s="4" t="inlineStr">
        <is>
          <t>Price per share (in Dollars per share)</t>
        </is>
      </c>
      <c r="B14" s="7" t="n">
        <v>11.5</v>
      </c>
    </row>
    <row r="15">
      <c r="A15" s="4" t="inlineStr">
        <is>
          <t>Over-Allotment option [Member]</t>
        </is>
      </c>
    </row>
    <row r="16">
      <c r="A16" s="3" t="inlineStr">
        <is>
          <t>Private Placement (Details) [Line Items]</t>
        </is>
      </c>
    </row>
    <row r="17">
      <c r="A17" s="4" t="inlineStr">
        <is>
          <t>Aggregate purchase amount of private placement warrant</t>
        </is>
      </c>
      <c r="B17" s="6" t="n">
        <v>4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Feb. 27, 2020</t>
        </is>
      </c>
      <c r="C1" s="2" t="inlineStr">
        <is>
          <t>Aug. 27, 2021</t>
        </is>
      </c>
      <c r="D1" s="2" t="inlineStr">
        <is>
          <t>Dec. 31, 2020</t>
        </is>
      </c>
      <c r="E1" s="2" t="inlineStr">
        <is>
          <t>Oct. 29, 2020</t>
        </is>
      </c>
      <c r="F1" s="2" t="inlineStr">
        <is>
          <t>Oct. 20, 2020</t>
        </is>
      </c>
      <c r="G1" s="2" t="inlineStr">
        <is>
          <t>Sep. 30, 2021</t>
        </is>
      </c>
      <c r="H1" s="2" t="inlineStr">
        <is>
          <t>Nov. 04, 2020</t>
        </is>
      </c>
    </row>
    <row r="2">
      <c r="A2" s="3" t="inlineStr">
        <is>
          <t>Related Party Transactions (Details) [Line Items]</t>
        </is>
      </c>
    </row>
    <row r="3">
      <c r="A3" s="4" t="inlineStr">
        <is>
          <t>Stock dividend share</t>
        </is>
      </c>
      <c r="F3" s="7" t="n">
        <v>0.1</v>
      </c>
    </row>
    <row r="4">
      <c r="A4" s="4" t="inlineStr">
        <is>
          <t>Shares forfeited</t>
        </is>
      </c>
      <c r="D4" s="5" t="n">
        <v>412500</v>
      </c>
    </row>
    <row r="5">
      <c r="A5" s="4" t="inlineStr">
        <is>
          <t>Description of business combination</t>
        </is>
      </c>
      <c r="G5" s="4" t="inlineStr">
        <is>
          <t>the Company granted Chardan Capital Markets, LLC,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Initial Public Offering.</t>
        </is>
      </c>
    </row>
    <row r="6">
      <c r="A6" s="4" t="inlineStr">
        <is>
          <t>Working capital loan</t>
        </is>
      </c>
      <c r="G6" s="6" t="n">
        <v>1500000</v>
      </c>
    </row>
    <row r="7">
      <c r="A7" s="4" t="inlineStr">
        <is>
          <t>Warrant price per share</t>
        </is>
      </c>
      <c r="G7" s="7" t="n">
        <v>0.5</v>
      </c>
    </row>
    <row r="8">
      <c r="A8" s="4" t="inlineStr">
        <is>
          <t>Sponsor [Member]</t>
        </is>
      </c>
    </row>
    <row r="9">
      <c r="A9" s="3" t="inlineStr">
        <is>
          <t>Related Party Transactions (Details) [Line Items]</t>
        </is>
      </c>
    </row>
    <row r="10">
      <c r="A10" s="4" t="inlineStr">
        <is>
          <t>Description of founder shares</t>
        </is>
      </c>
      <c r="G10" s="4" t="inlineStr">
        <is>
          <t>On February 26, 2020, the Sponsor
purchased 2,875,000 shares (the “Founder Shares”) of the Company’s common stock for an aggregate consideration of $25,000.</t>
        </is>
      </c>
    </row>
    <row r="11">
      <c r="A11" s="4" t="inlineStr">
        <is>
          <t>Issued and outstanding shares, percentage</t>
        </is>
      </c>
      <c r="F11" s="4" t="inlineStr">
        <is>
          <t>20.00%</t>
        </is>
      </c>
    </row>
    <row r="12">
      <c r="A12" s="4" t="inlineStr">
        <is>
          <t>Advance from sponsor amount</t>
        </is>
      </c>
      <c r="E12" s="6" t="n">
        <v>450000</v>
      </c>
    </row>
    <row r="13">
      <c r="A13" s="4" t="inlineStr">
        <is>
          <t>Repayment of amount</t>
        </is>
      </c>
      <c r="H13" s="6" t="n">
        <v>450000</v>
      </c>
    </row>
    <row r="14">
      <c r="A14" s="4" t="inlineStr">
        <is>
          <t>Business Combination [Member]</t>
        </is>
      </c>
    </row>
    <row r="15">
      <c r="A15" s="3" t="inlineStr">
        <is>
          <t>Related Party Transactions (Details) [Line Items]</t>
        </is>
      </c>
    </row>
    <row r="16">
      <c r="A16" s="4" t="inlineStr">
        <is>
          <t>Description of business combination</t>
        </is>
      </c>
      <c r="C16" s="4" t="inlineStr">
        <is>
          <t>as amended
on September 30, 3021, the Sponsor issued a new promissory note to the Company for an amount up to $500,000 to cover working capital expenses
(the “Promissory Note”). The Promissory Note is non-interest bearing and payable on the earlier of April 29, 2022 or the consummation
of a Business Combination. As of September 30, 2021, there was $500,000 outstanding under the Promissory Note.</t>
        </is>
      </c>
    </row>
    <row r="17">
      <c r="A17" s="4" t="inlineStr">
        <is>
          <t>Founder Shares [Member]</t>
        </is>
      </c>
    </row>
    <row r="18">
      <c r="A18" s="3" t="inlineStr">
        <is>
          <t>Related Party Transactions (Details) [Line Items]</t>
        </is>
      </c>
    </row>
    <row r="19">
      <c r="A19" s="4" t="inlineStr">
        <is>
          <t>Founder shares outstanding</t>
        </is>
      </c>
      <c r="F19" s="5" t="n">
        <v>3162500</v>
      </c>
    </row>
    <row r="20">
      <c r="A20" s="4" t="inlineStr">
        <is>
          <t>Shares forfeited</t>
        </is>
      </c>
      <c r="F20" s="5" t="n">
        <v>412500</v>
      </c>
    </row>
    <row r="21">
      <c r="A21" s="4" t="inlineStr">
        <is>
          <t>Initial Public Offering [Member]</t>
        </is>
      </c>
    </row>
    <row r="22">
      <c r="A22" s="3" t="inlineStr">
        <is>
          <t>Related Party Transactions (Details) [Line Items]</t>
        </is>
      </c>
    </row>
    <row r="23">
      <c r="A23" s="4" t="inlineStr">
        <is>
          <t>Description of related party</t>
        </is>
      </c>
      <c r="B23" s="4" t="inlineStr">
        <is>
          <t>the
Sponsor agreed to loan the Company an aggregate of up to $300,000 to cover expenses related to the Initial Public Offering (the “Sponsor
Promissory Note”). The Sponsor Promissory Note was non-interest bearing and payable on the earlier of December 31, 2020 or the consummation
of the Initial Public Offering. The Company repaid the entire outstanding balance of $285,392 under the Sponsor Promissory Note on November
2, 2020.</t>
        </is>
      </c>
    </row>
    <row r="24">
      <c r="A24" s="4" t="inlineStr">
        <is>
          <t>Founder Shares [Member]</t>
        </is>
      </c>
    </row>
    <row r="25">
      <c r="A25" s="3" t="inlineStr">
        <is>
          <t>Related Party Transactions (Details) [Line Items]</t>
        </is>
      </c>
    </row>
    <row r="26">
      <c r="A26" s="4" t="inlineStr">
        <is>
          <t>Shares of issued and outstanding</t>
        </is>
      </c>
      <c r="D26" s="5" t="n">
        <v>2750000</v>
      </c>
    </row>
    <row r="27">
      <c r="A27" s="4" t="inlineStr">
        <is>
          <t>Founder Shares [Member] | Business Combination [Member]</t>
        </is>
      </c>
    </row>
    <row r="28">
      <c r="A28" s="3" t="inlineStr">
        <is>
          <t>Related Party Transactions (Details) [Line Items]</t>
        </is>
      </c>
    </row>
    <row r="29">
      <c r="A29" s="4" t="inlineStr">
        <is>
          <t>Description of business combination</t>
        </is>
      </c>
      <c r="G29" s="4" t="inlineStr">
        <is>
          <t xml:space="preserve">The Sponsor has agreed,
subject to limited exceptions, not to transfer, assign or sell (A) with respect to 50% of the Founder Shares, for a period ending on the
earlier to occur of the six-month anniversary of the completion of a Business Combination or the date on which the closing price of the
common stock exceeds $12.50 for any 20 trading days within a 30-day trading period following the closing of a Business Combination; (B)
with respect to the remaining 50% of the Founder Shares, for a period ending on the six-month anniversary of the closing of a Business
Combination or (C) in each case,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Commitments (Details)</t>
        </is>
      </c>
      <c r="B1" s="2" t="inlineStr">
        <is>
          <t>9 Months Ended</t>
        </is>
      </c>
    </row>
    <row r="2">
      <c r="B2" s="2" t="inlineStr">
        <is>
          <t>Sep. 30, 2021USD ($)$ / sharesshares</t>
        </is>
      </c>
    </row>
    <row r="3">
      <c r="A3" s="3" t="inlineStr">
        <is>
          <t>Commitments (Details) [Line Items]</t>
        </is>
      </c>
    </row>
    <row r="4">
      <c r="A4" s="4" t="inlineStr">
        <is>
          <t>Description of business combination</t>
        </is>
      </c>
      <c r="B4" s="4" t="inlineStr">
        <is>
          <t>the Company granted Chardan Capital Markets, LLC,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Initial Public Offering.</t>
        </is>
      </c>
    </row>
    <row r="5">
      <c r="A5" s="4" t="inlineStr">
        <is>
          <t>Fair value of the founder shares (in Dollars) | $</t>
        </is>
      </c>
      <c r="B5" s="6" t="n">
        <v>535827</v>
      </c>
    </row>
    <row r="6">
      <c r="A6" s="4" t="inlineStr">
        <is>
          <t>Underwriting Agreement [Member]</t>
        </is>
      </c>
    </row>
    <row r="7">
      <c r="A7" s="3" t="inlineStr">
        <is>
          <t>Commitments (Details) [Line Items]</t>
        </is>
      </c>
    </row>
    <row r="8">
      <c r="A8" s="4" t="inlineStr">
        <is>
          <t>Deferred fee unit price (in Dollars per share) | $ / shares</t>
        </is>
      </c>
      <c r="B8" s="9" t="n">
        <v>0.35</v>
      </c>
    </row>
    <row r="9">
      <c r="A9" s="4" t="inlineStr">
        <is>
          <t>Aggregate deferred fee (in Dollars) | $</t>
        </is>
      </c>
      <c r="B9" s="6" t="n">
        <v>3850000</v>
      </c>
    </row>
    <row r="10">
      <c r="A10" s="4" t="inlineStr">
        <is>
          <t>Private Placement Warrants [Member]</t>
        </is>
      </c>
    </row>
    <row r="11">
      <c r="A11" s="3" t="inlineStr">
        <is>
          <t>Commitments (Details) [Line Items]</t>
        </is>
      </c>
    </row>
    <row r="12">
      <c r="A12" s="4" t="inlineStr">
        <is>
          <t>Units in shares</t>
        </is>
      </c>
      <c r="B12" s="5" t="n">
        <v>224490</v>
      </c>
    </row>
    <row r="13">
      <c r="A13" s="4" t="inlineStr">
        <is>
          <t>Anchor Investors [Member]</t>
        </is>
      </c>
    </row>
    <row r="14">
      <c r="A14" s="3" t="inlineStr">
        <is>
          <t>Commitments (Details) [Line Items]</t>
        </is>
      </c>
    </row>
    <row r="15">
      <c r="A15" s="4" t="inlineStr">
        <is>
          <t>Units in shares</t>
        </is>
      </c>
      <c r="B15" s="5" t="n">
        <v>10370000</v>
      </c>
    </row>
    <row r="16">
      <c r="A16" s="4" t="inlineStr">
        <is>
          <t>Founder Shares [Member]</t>
        </is>
      </c>
    </row>
    <row r="17">
      <c r="A17" s="3" t="inlineStr">
        <is>
          <t>Commitments (Details) [Line Items]</t>
        </is>
      </c>
    </row>
    <row r="18">
      <c r="A18" s="4" t="inlineStr">
        <is>
          <t>Units in shares</t>
        </is>
      </c>
      <c r="B18" s="5" t="n">
        <v>60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Sep. 30, 2021</t>
        </is>
      </c>
      <c r="C1" s="2" t="inlineStr">
        <is>
          <t>Dec. 31, 2020</t>
        </is>
      </c>
    </row>
    <row r="2">
      <c r="A2" s="4" t="inlineStr">
        <is>
          <t>Preferred Stock [Member]</t>
        </is>
      </c>
    </row>
    <row r="3">
      <c r="A3" s="3" t="inlineStr">
        <is>
          <t>Stockholders' Equity (Details) [Line Items]</t>
        </is>
      </c>
    </row>
    <row r="4">
      <c r="A4" s="4" t="inlineStr">
        <is>
          <t>Preferred stock, shares authorized</t>
        </is>
      </c>
      <c r="B4" s="5" t="n">
        <v>1000000</v>
      </c>
    </row>
    <row r="5">
      <c r="A5" s="4" t="inlineStr">
        <is>
          <t>Preferred stock, par value (in Dollars per share)</t>
        </is>
      </c>
      <c r="B5" s="8" t="n">
        <v>0.0001</v>
      </c>
    </row>
    <row r="6">
      <c r="A6" s="4" t="inlineStr">
        <is>
          <t>Common Stock [Member]</t>
        </is>
      </c>
    </row>
    <row r="7">
      <c r="A7" s="3" t="inlineStr">
        <is>
          <t>Stockholders' Equity (Details) [Line Items]</t>
        </is>
      </c>
    </row>
    <row r="8">
      <c r="A8" s="4" t="inlineStr">
        <is>
          <t>Common stock, shares authorized</t>
        </is>
      </c>
      <c r="B8" s="5" t="n">
        <v>100000000</v>
      </c>
    </row>
    <row r="9">
      <c r="A9" s="4" t="inlineStr">
        <is>
          <t>Common stock, par value (in Dollars per share)</t>
        </is>
      </c>
      <c r="B9" s="8" t="n">
        <v>0.0001</v>
      </c>
    </row>
    <row r="10">
      <c r="A10" s="4" t="inlineStr">
        <is>
          <t>Common stock issued</t>
        </is>
      </c>
      <c r="B10" s="5" t="n">
        <v>2750000</v>
      </c>
    </row>
    <row r="11">
      <c r="A11" s="4" t="inlineStr">
        <is>
          <t>Common stock, shares outstanding</t>
        </is>
      </c>
      <c r="C11" s="5" t="n">
        <v>1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Warrant Liabilities (Details) - USD ($)</t>
        </is>
      </c>
      <c r="B1" s="2" t="inlineStr">
        <is>
          <t>6 Months Ended</t>
        </is>
      </c>
      <c r="C1" s="2" t="inlineStr">
        <is>
          <t>9 Months Ended</t>
        </is>
      </c>
    </row>
    <row r="2">
      <c r="B2" s="2" t="inlineStr">
        <is>
          <t>Jun. 30, 2021</t>
        </is>
      </c>
      <c r="C2" s="2" t="inlineStr">
        <is>
          <t>Sep. 30, 2021</t>
        </is>
      </c>
      <c r="D2" s="2" t="inlineStr">
        <is>
          <t>Dec. 31, 2020</t>
        </is>
      </c>
    </row>
    <row r="3">
      <c r="A3" s="3" t="inlineStr">
        <is>
          <t>Warrant Liabilities (Details) [Line Items]</t>
        </is>
      </c>
    </row>
    <row r="4">
      <c r="A4" s="4" t="inlineStr">
        <is>
          <t>Public warrants</t>
        </is>
      </c>
      <c r="C4" s="5" t="n">
        <v>11000000</v>
      </c>
    </row>
    <row r="5">
      <c r="A5" s="4" t="inlineStr">
        <is>
          <t>Purchase an aggregate shares</t>
        </is>
      </c>
      <c r="D5" s="5" t="n">
        <v>5500000</v>
      </c>
    </row>
    <row r="6">
      <c r="A6" s="4" t="inlineStr">
        <is>
          <t>Private placement warrants</t>
        </is>
      </c>
      <c r="C6" s="5" t="n">
        <v>10000000</v>
      </c>
    </row>
    <row r="7">
      <c r="A7" s="4" t="inlineStr">
        <is>
          <t>Purchase an aggregate shares outstanding</t>
        </is>
      </c>
      <c r="D7" s="5" t="n">
        <v>5000000</v>
      </c>
    </row>
    <row r="8">
      <c r="A8" s="4" t="inlineStr">
        <is>
          <t>Redemption of warrants</t>
        </is>
      </c>
      <c r="C8" s="7" t="n">
        <v>16.5</v>
      </c>
    </row>
    <row r="9">
      <c r="A9" s="4" t="inlineStr">
        <is>
          <t>Business combination issue price</t>
        </is>
      </c>
      <c r="B9" s="7" t="n">
        <v>9.199999999999999</v>
      </c>
    </row>
    <row r="10">
      <c r="A10" s="4" t="inlineStr">
        <is>
          <t>Total equity proceeds percentage</t>
        </is>
      </c>
      <c r="B10" s="4" t="inlineStr">
        <is>
          <t>60.00%</t>
        </is>
      </c>
    </row>
    <row r="11">
      <c r="A11" s="4" t="inlineStr">
        <is>
          <t>Business combination market price per share</t>
        </is>
      </c>
      <c r="C11" s="7" t="n">
        <v>9.199999999999999</v>
      </c>
    </row>
    <row r="12">
      <c r="A12" s="4" t="inlineStr">
        <is>
          <t>Market value and the newly issued price percentage</t>
        </is>
      </c>
      <c r="C12" s="4" t="inlineStr">
        <is>
          <t>165.00%</t>
        </is>
      </c>
    </row>
    <row r="13">
      <c r="A13" s="4" t="inlineStr">
        <is>
          <t>Redemption trigger price per share</t>
        </is>
      </c>
      <c r="C13" s="7" t="n">
        <v>16.5</v>
      </c>
    </row>
    <row r="14">
      <c r="A14" s="4" t="inlineStr">
        <is>
          <t>Warrant [Member]</t>
        </is>
      </c>
    </row>
    <row r="15">
      <c r="A15" s="3" t="inlineStr">
        <is>
          <t>Warrant Liabilities (Details) [Line Items]</t>
        </is>
      </c>
    </row>
    <row r="16">
      <c r="A16" s="4" t="inlineStr">
        <is>
          <t>Exercise price of warrants</t>
        </is>
      </c>
      <c r="C16" s="9" t="n">
        <v>0.01</v>
      </c>
    </row>
    <row r="17">
      <c r="A17" s="4" t="inlineStr">
        <is>
          <t>Market value and the newly issued price percentage</t>
        </is>
      </c>
      <c r="C17" s="4" t="inlineStr">
        <is>
          <t>1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Disclosures [Abstract]</t>
        </is>
      </c>
    </row>
    <row r="3">
      <c r="A3" s="4" t="inlineStr">
        <is>
          <t>Investments held in Trust Account</t>
        </is>
      </c>
      <c r="B3" s="6" t="n">
        <v>111110228</v>
      </c>
      <c r="C3" s="6" t="n">
        <v>111101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the valuation inputs - USD ($)</t>
        </is>
      </c>
      <c r="B1" s="2" t="inlineStr">
        <is>
          <t>9 Months Ended</t>
        </is>
      </c>
      <c r="C1" s="2" t="inlineStr">
        <is>
          <t>10 Months Ended</t>
        </is>
      </c>
    </row>
    <row r="2">
      <c r="B2" s="2" t="inlineStr">
        <is>
          <t>Sep. 30, 2021</t>
        </is>
      </c>
      <c r="C2" s="2" t="inlineStr">
        <is>
          <t>Dec. 31, 2020</t>
        </is>
      </c>
    </row>
    <row r="3">
      <c r="A3" s="3" t="inlineStr">
        <is>
          <t>Assets:</t>
        </is>
      </c>
    </row>
    <row r="4">
      <c r="A4" s="4" t="inlineStr">
        <is>
          <t>Investments held in Trust Account</t>
        </is>
      </c>
      <c r="B4" s="6" t="n">
        <v>111110228</v>
      </c>
      <c r="C4" s="6" t="n">
        <v>111101918</v>
      </c>
    </row>
    <row r="5">
      <c r="A5" s="3" t="inlineStr">
        <is>
          <t>Liabilities:</t>
        </is>
      </c>
    </row>
    <row r="6">
      <c r="A6" s="4" t="inlineStr">
        <is>
          <t>Warrant Liability – Public Warrants</t>
        </is>
      </c>
      <c r="B6" s="5" t="n">
        <v>3410000</v>
      </c>
      <c r="C6" s="5" t="n">
        <v>8800000</v>
      </c>
    </row>
    <row r="7">
      <c r="A7" s="4" t="inlineStr">
        <is>
          <t>Warrant Liability – Private Placement Warrants</t>
        </is>
      </c>
      <c r="B7" s="5" t="n">
        <v>3110000</v>
      </c>
      <c r="C7" s="5" t="n">
        <v>6950000</v>
      </c>
    </row>
    <row r="8">
      <c r="A8" s="4" t="inlineStr">
        <is>
          <t>Quoted Prices in Active Markets (Level 1)</t>
        </is>
      </c>
    </row>
    <row r="9">
      <c r="A9" s="3" t="inlineStr">
        <is>
          <t>Assets:</t>
        </is>
      </c>
    </row>
    <row r="10">
      <c r="A10" s="4" t="inlineStr">
        <is>
          <t>Investments held in Trust Account</t>
        </is>
      </c>
      <c r="B10" s="5" t="n">
        <v>111110228</v>
      </c>
      <c r="C10" s="5" t="n">
        <v>111101918</v>
      </c>
    </row>
    <row r="11">
      <c r="A11" s="3" t="inlineStr">
        <is>
          <t>Liabilities:</t>
        </is>
      </c>
    </row>
    <row r="12">
      <c r="A12" s="4" t="inlineStr">
        <is>
          <t>Warrant Liability – Public Warrants</t>
        </is>
      </c>
      <c r="B12" s="5" t="n">
        <v>3410000</v>
      </c>
      <c r="C12" s="5" t="n">
        <v>8800000</v>
      </c>
    </row>
    <row r="13">
      <c r="A13" s="4" t="inlineStr">
        <is>
          <t>Warrant Liability – Private Placement Warrants</t>
        </is>
      </c>
      <c r="B13" s="4" t="inlineStr">
        <is>
          <t xml:space="preserve"> </t>
        </is>
      </c>
      <c r="C13" s="4" t="inlineStr">
        <is>
          <t xml:space="preserve"> </t>
        </is>
      </c>
    </row>
    <row r="14">
      <c r="A14" s="4" t="inlineStr">
        <is>
          <t>Significant Other Observable Inputs (Level 2)</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Warrant Liability – Public Warrants</t>
        </is>
      </c>
      <c r="B18" s="4" t="inlineStr">
        <is>
          <t xml:space="preserve"> </t>
        </is>
      </c>
      <c r="C18" s="4" t="inlineStr">
        <is>
          <t xml:space="preserve"> </t>
        </is>
      </c>
    </row>
    <row r="19">
      <c r="A19" s="4" t="inlineStr">
        <is>
          <t>Warrant Liability – Private Placement Warrants</t>
        </is>
      </c>
      <c r="B19" s="4" t="inlineStr">
        <is>
          <t xml:space="preserve"> </t>
        </is>
      </c>
      <c r="C19" s="4" t="inlineStr">
        <is>
          <t xml:space="preserve"> </t>
        </is>
      </c>
    </row>
    <row r="20">
      <c r="A20" s="4" t="inlineStr">
        <is>
          <t>Significant Other Unobservable Inputs (Level 3)</t>
        </is>
      </c>
    </row>
    <row r="21">
      <c r="A21" s="3" t="inlineStr">
        <is>
          <t>Assets:</t>
        </is>
      </c>
    </row>
    <row r="22">
      <c r="A22" s="4" t="inlineStr">
        <is>
          <t>Investments held in Trust Account</t>
        </is>
      </c>
      <c r="B22" s="4" t="inlineStr">
        <is>
          <t xml:space="preserve"> </t>
        </is>
      </c>
      <c r="C22" s="4" t="inlineStr">
        <is>
          <t xml:space="preserve"> </t>
        </is>
      </c>
    </row>
    <row r="23">
      <c r="A23" s="3" t="inlineStr">
        <is>
          <t>Liabilities:</t>
        </is>
      </c>
    </row>
    <row r="24">
      <c r="A24" s="4" t="inlineStr">
        <is>
          <t>Warrant Liability – Public Warrants</t>
        </is>
      </c>
      <c r="B24" s="4" t="inlineStr">
        <is>
          <t xml:space="preserve"> </t>
        </is>
      </c>
      <c r="C24" s="4" t="inlineStr">
        <is>
          <t xml:space="preserve"> </t>
        </is>
      </c>
    </row>
    <row r="25">
      <c r="A25" s="4" t="inlineStr">
        <is>
          <t>Warrant Liability – Private Placement Warrants</t>
        </is>
      </c>
      <c r="B25" s="6" t="n">
        <v>3110000</v>
      </c>
      <c r="C25" s="6" t="n">
        <v>69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Measurements (Details) - Schedule of fair value private placement warrants estimated</t>
        </is>
      </c>
      <c r="B1" s="2" t="inlineStr">
        <is>
          <t>9 Months Ended</t>
        </is>
      </c>
      <c r="C1" s="2" t="inlineStr">
        <is>
          <t>10 Months Ended</t>
        </is>
      </c>
    </row>
    <row r="2">
      <c r="B2" s="2" t="inlineStr">
        <is>
          <t>Sep. 30, 2021</t>
        </is>
      </c>
      <c r="C2" s="2" t="inlineStr">
        <is>
          <t>Dec. 31, 2020</t>
        </is>
      </c>
    </row>
    <row r="3">
      <c r="A3" s="3" t="inlineStr">
        <is>
          <t>Schedule of fair value private placement warrants estimated [Abstract]</t>
        </is>
      </c>
    </row>
    <row r="4">
      <c r="A4" s="4" t="inlineStr">
        <is>
          <t>Estimated dividend yield</t>
        </is>
      </c>
      <c r="B4" s="4" t="inlineStr">
        <is>
          <t xml:space="preserve"> </t>
        </is>
      </c>
      <c r="C4" s="4" t="inlineStr">
        <is>
          <t xml:space="preserve"> </t>
        </is>
      </c>
    </row>
    <row r="5">
      <c r="A5" s="4" t="inlineStr">
        <is>
          <t>Expected volatility</t>
        </is>
      </c>
      <c r="B5" s="4" t="inlineStr">
        <is>
          <t>13.90%</t>
        </is>
      </c>
      <c r="C5" s="4" t="inlineStr">
        <is>
          <t>25.00%</t>
        </is>
      </c>
    </row>
    <row r="6">
      <c r="A6" s="4" t="inlineStr">
        <is>
          <t>Risk-free interest rate</t>
        </is>
      </c>
      <c r="B6" s="4" t="inlineStr">
        <is>
          <t>0.82%</t>
        </is>
      </c>
      <c r="C6" s="4" t="inlineStr">
        <is>
          <t>0.36%</t>
        </is>
      </c>
    </row>
    <row r="7">
      <c r="A7" s="4" t="inlineStr">
        <is>
          <t>Expected term (years)</t>
        </is>
      </c>
      <c r="B7" s="4" t="inlineStr">
        <is>
          <t>4 years 11 months 1 day</t>
        </is>
      </c>
      <c r="C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Private Placement [Member]</t>
        </is>
      </c>
      <c r="B1" s="2" t="inlineStr">
        <is>
          <t>9 Months Ended</t>
        </is>
      </c>
    </row>
    <row r="2">
      <c r="B2" s="2" t="inlineStr">
        <is>
          <t>Sep. 30, 2021USD ($)</t>
        </is>
      </c>
    </row>
    <row r="3">
      <c r="A3" s="3" t="inlineStr">
        <is>
          <t>Fair Value Measurements (Details) - Schedule of changes in the fair value of warrant liabilities [Line Items]</t>
        </is>
      </c>
    </row>
    <row r="4">
      <c r="A4" s="4" t="inlineStr">
        <is>
          <t>Fair value as of January 1, 2021</t>
        </is>
      </c>
      <c r="B4" s="6" t="n">
        <v>6950000</v>
      </c>
    </row>
    <row r="5">
      <c r="A5" s="4" t="inlineStr">
        <is>
          <t>Change in fair value</t>
        </is>
      </c>
      <c r="B5" s="5" t="n">
        <v>-3840000</v>
      </c>
    </row>
    <row r="6">
      <c r="A6" s="4" t="inlineStr">
        <is>
          <t>Fair value as of September 30, 2021</t>
        </is>
      </c>
      <c r="B6" s="6" t="n">
        <v>31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7 Months Ended</t>
        </is>
      </c>
      <c r="E1" s="2" t="inlineStr">
        <is>
          <t>9 Months Ended</t>
        </is>
      </c>
    </row>
    <row r="2">
      <c r="B2" s="2" t="inlineStr">
        <is>
          <t>Sep. 30, 2021</t>
        </is>
      </c>
      <c r="C2" s="2" t="inlineStr">
        <is>
          <t>Sep. 30, 2020</t>
        </is>
      </c>
      <c r="D2" s="2" t="inlineStr">
        <is>
          <t>Sep. 30, 2020</t>
        </is>
      </c>
      <c r="E2" s="2" t="inlineStr">
        <is>
          <t>Sep. 30, 2021</t>
        </is>
      </c>
    </row>
    <row r="3">
      <c r="A3" s="3" t="inlineStr">
        <is>
          <t>Income Statement [Abstract]</t>
        </is>
      </c>
    </row>
    <row r="4">
      <c r="A4" s="4" t="inlineStr">
        <is>
          <t>Formation and operating costs</t>
        </is>
      </c>
      <c r="B4" s="6" t="n">
        <v>596107</v>
      </c>
      <c r="C4" s="6" t="n">
        <v>2375</v>
      </c>
      <c r="D4" s="6" t="n">
        <v>3375</v>
      </c>
      <c r="E4" s="6" t="n">
        <v>1175738</v>
      </c>
    </row>
    <row r="5">
      <c r="A5" s="4" t="inlineStr">
        <is>
          <t>Loss from operations</t>
        </is>
      </c>
      <c r="B5" s="5" t="n">
        <v>-596107</v>
      </c>
      <c r="C5" s="5" t="n">
        <v>-2375</v>
      </c>
      <c r="D5" s="5" t="n">
        <v>-3375</v>
      </c>
      <c r="E5" s="5" t="n">
        <v>-1175738</v>
      </c>
    </row>
    <row r="6">
      <c r="A6" s="4" t="inlineStr">
        <is>
          <t>Change in fair value of warrant liabilities</t>
        </is>
      </c>
      <c r="B6" s="5" t="n">
        <v>4650000</v>
      </c>
      <c r="C6" s="4" t="inlineStr">
        <is>
          <t xml:space="preserve"> </t>
        </is>
      </c>
      <c r="D6" s="4" t="inlineStr">
        <is>
          <t xml:space="preserve"> </t>
        </is>
      </c>
      <c r="E6" s="5" t="n">
        <v>9230000</v>
      </c>
    </row>
    <row r="7">
      <c r="A7" s="4" t="inlineStr">
        <is>
          <t>Interest earned on marketable securities held in Trust Account</t>
        </is>
      </c>
      <c r="B7" s="5" t="n">
        <v>2800</v>
      </c>
      <c r="C7" s="4" t="inlineStr">
        <is>
          <t xml:space="preserve"> </t>
        </is>
      </c>
      <c r="D7" s="4" t="inlineStr">
        <is>
          <t xml:space="preserve"> </t>
        </is>
      </c>
      <c r="E7" s="5" t="n">
        <v>8310</v>
      </c>
    </row>
    <row r="8">
      <c r="A8" s="4" t="inlineStr">
        <is>
          <t>Other income</t>
        </is>
      </c>
      <c r="B8" s="5" t="n">
        <v>4652800</v>
      </c>
      <c r="C8" s="4" t="inlineStr">
        <is>
          <t xml:space="preserve"> </t>
        </is>
      </c>
      <c r="D8" s="4" t="inlineStr">
        <is>
          <t xml:space="preserve"> </t>
        </is>
      </c>
      <c r="E8" s="5" t="n">
        <v>9238310</v>
      </c>
    </row>
    <row r="9">
      <c r="A9" s="4" t="inlineStr">
        <is>
          <t>Net income (loss)</t>
        </is>
      </c>
      <c r="B9" s="6" t="n">
        <v>4056693</v>
      </c>
      <c r="C9" s="6" t="n">
        <v>-2375</v>
      </c>
      <c r="D9" s="6" t="n">
        <v>-3375</v>
      </c>
      <c r="E9" s="6" t="n">
        <v>8062572</v>
      </c>
    </row>
    <row r="10">
      <c r="A10" s="4" t="inlineStr">
        <is>
          <t>Basic and diluted weighted average shares outstanding, redeemable common stock (in Shares)</t>
        </is>
      </c>
      <c r="B10" s="5" t="n">
        <v>11000000</v>
      </c>
      <c r="E10" s="5" t="n">
        <v>11000000</v>
      </c>
    </row>
    <row r="11">
      <c r="A11" s="4" t="inlineStr">
        <is>
          <t>Basic and diluted net income per share, redeemable common stock (in Dollars per share)</t>
        </is>
      </c>
      <c r="B11" s="7" t="n">
        <v>0.3</v>
      </c>
      <c r="C11" s="6" t="n">
        <v>0</v>
      </c>
      <c r="D11" s="6" t="n">
        <v>0</v>
      </c>
      <c r="E11" s="9" t="n">
        <v>0.59</v>
      </c>
    </row>
    <row r="12">
      <c r="A12" s="4" t="inlineStr">
        <is>
          <t>Basic and diluted weighted average shares outstanding, non-redeemable common stock (in Shares)</t>
        </is>
      </c>
      <c r="B12" s="5" t="n">
        <v>2750000</v>
      </c>
      <c r="C12" s="5" t="n">
        <v>2750000</v>
      </c>
      <c r="D12" s="5" t="n">
        <v>2750000</v>
      </c>
      <c r="E12" s="5" t="n">
        <v>2750000</v>
      </c>
    </row>
    <row r="13">
      <c r="A13" s="4" t="inlineStr">
        <is>
          <t>Basic and diluted net income per share, non-redeemable common stock (in Dollars per share)</t>
        </is>
      </c>
      <c r="B13" s="7" t="n">
        <v>0.3</v>
      </c>
      <c r="C13" s="6" t="n">
        <v>0</v>
      </c>
      <c r="D13" s="6" t="n">
        <v>0</v>
      </c>
      <c r="E13" s="9" t="n">
        <v>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Deficit) Equity (Unaudited) - USD ($)</t>
        </is>
      </c>
      <c r="C1" s="2" t="inlineStr">
        <is>
          <t>Common Stock</t>
        </is>
      </c>
      <c r="D1" s="2" t="inlineStr">
        <is>
          <t>Additional Paid in Capital</t>
        </is>
      </c>
      <c r="E1" s="2" t="inlineStr">
        <is>
          <t>Accumulated Deficit</t>
        </is>
      </c>
      <c r="F1" s="2" t="inlineStr">
        <is>
          <t>Total</t>
        </is>
      </c>
    </row>
    <row r="2">
      <c r="A2" s="4" t="inlineStr">
        <is>
          <t>Balance at Feb. 25, 2020</t>
        </is>
      </c>
      <c r="C2" s="4" t="inlineStr">
        <is>
          <t xml:space="preserve"> </t>
        </is>
      </c>
      <c r="D2" s="4" t="inlineStr">
        <is>
          <t xml:space="preserve"> </t>
        </is>
      </c>
      <c r="E2" s="4" t="inlineStr">
        <is>
          <t xml:space="preserve"> </t>
        </is>
      </c>
      <c r="F2" s="4" t="inlineStr">
        <is>
          <t xml:space="preserve"> </t>
        </is>
      </c>
    </row>
    <row r="3">
      <c r="A3" s="4" t="inlineStr">
        <is>
          <t>Balance (in Shares) at Feb. 25, 2020</t>
        </is>
      </c>
      <c r="C3" s="4" t="inlineStr">
        <is>
          <t xml:space="preserve"> </t>
        </is>
      </c>
    </row>
    <row r="4">
      <c r="A4" s="4" t="inlineStr">
        <is>
          <t>Issuance of common stock to Sponsor</t>
        </is>
      </c>
      <c r="B4" s="4" t="inlineStr">
        <is>
          <t>[1]</t>
        </is>
      </c>
      <c r="C4" s="6" t="n">
        <v>316</v>
      </c>
      <c r="D4" s="5" t="n">
        <v>24684</v>
      </c>
      <c r="E4" s="4" t="inlineStr">
        <is>
          <t xml:space="preserve"> </t>
        </is>
      </c>
      <c r="F4" s="5" t="n">
        <v>25000</v>
      </c>
    </row>
    <row r="5">
      <c r="A5" s="4" t="inlineStr">
        <is>
          <t>Issuance of common stock to Sponsor (in Shares)</t>
        </is>
      </c>
      <c r="B5" s="4" t="inlineStr">
        <is>
          <t>[1]</t>
        </is>
      </c>
      <c r="C5" s="5" t="n">
        <v>3162500</v>
      </c>
    </row>
    <row r="6">
      <c r="A6" s="4" t="inlineStr">
        <is>
          <t>Net income (loss)</t>
        </is>
      </c>
      <c r="C6" s="4" t="inlineStr">
        <is>
          <t xml:space="preserve"> </t>
        </is>
      </c>
      <c r="D6" s="4" t="inlineStr">
        <is>
          <t xml:space="preserve"> </t>
        </is>
      </c>
      <c r="E6" s="5" t="n">
        <v>-1000</v>
      </c>
      <c r="F6" s="5" t="n">
        <v>-1000</v>
      </c>
    </row>
    <row r="7">
      <c r="A7" s="4" t="inlineStr">
        <is>
          <t>Balance at Mar. 31, 2020</t>
        </is>
      </c>
      <c r="C7" s="6" t="n">
        <v>316</v>
      </c>
      <c r="D7" s="5" t="n">
        <v>24684</v>
      </c>
      <c r="E7" s="5" t="n">
        <v>-1000</v>
      </c>
      <c r="F7" s="5" t="n">
        <v>24000</v>
      </c>
    </row>
    <row r="8">
      <c r="A8" s="4" t="inlineStr">
        <is>
          <t>Balance (in Shares) at Mar. 31, 2020</t>
        </is>
      </c>
      <c r="C8" s="5" t="n">
        <v>3162500</v>
      </c>
    </row>
    <row r="9">
      <c r="A9" s="4" t="inlineStr">
        <is>
          <t>Balance at Feb. 25, 2020</t>
        </is>
      </c>
      <c r="C9" s="4" t="inlineStr">
        <is>
          <t xml:space="preserve"> </t>
        </is>
      </c>
      <c r="D9" s="4" t="inlineStr">
        <is>
          <t xml:space="preserve"> </t>
        </is>
      </c>
      <c r="E9" s="4" t="inlineStr">
        <is>
          <t xml:space="preserve"> </t>
        </is>
      </c>
      <c r="F9" s="4" t="inlineStr">
        <is>
          <t xml:space="preserve"> </t>
        </is>
      </c>
    </row>
    <row r="10">
      <c r="A10" s="4" t="inlineStr">
        <is>
          <t>Balance (in Shares) at Feb. 25, 2020</t>
        </is>
      </c>
      <c r="C10" s="4" t="inlineStr">
        <is>
          <t xml:space="preserve"> </t>
        </is>
      </c>
    </row>
    <row r="11">
      <c r="A11" s="4" t="inlineStr">
        <is>
          <t>Balance at Dec. 31, 2020</t>
        </is>
      </c>
      <c r="C11" s="6" t="n">
        <v>275</v>
      </c>
      <c r="D11" s="4" t="inlineStr">
        <is>
          <t xml:space="preserve"> </t>
        </is>
      </c>
      <c r="E11" s="5" t="n">
        <v>-18629109</v>
      </c>
      <c r="F11" s="5" t="n">
        <v>-18628834</v>
      </c>
    </row>
    <row r="12">
      <c r="A12" s="4" t="inlineStr">
        <is>
          <t>Balance (in Shares) at Dec. 31, 2020</t>
        </is>
      </c>
      <c r="C12" s="5" t="n">
        <v>2750000</v>
      </c>
    </row>
    <row r="13">
      <c r="A13" s="4" t="inlineStr">
        <is>
          <t>Balance at Mar. 31, 2020</t>
        </is>
      </c>
      <c r="C13" s="6" t="n">
        <v>316</v>
      </c>
      <c r="D13" s="5" t="n">
        <v>24684</v>
      </c>
      <c r="E13" s="5" t="n">
        <v>-1000</v>
      </c>
      <c r="F13" s="5" t="n">
        <v>24000</v>
      </c>
    </row>
    <row r="14">
      <c r="A14" s="4" t="inlineStr">
        <is>
          <t>Balance (in Shares) at Mar. 31, 2020</t>
        </is>
      </c>
      <c r="C14" s="5" t="n">
        <v>3162500</v>
      </c>
    </row>
    <row r="15">
      <c r="A15" s="4" t="inlineStr">
        <is>
          <t>Net income (loss)</t>
        </is>
      </c>
      <c r="C15" s="4" t="inlineStr">
        <is>
          <t xml:space="preserve"> </t>
        </is>
      </c>
      <c r="D15" s="4" t="inlineStr">
        <is>
          <t xml:space="preserve"> </t>
        </is>
      </c>
      <c r="E15" s="4" t="inlineStr">
        <is>
          <t xml:space="preserve"> </t>
        </is>
      </c>
      <c r="F15" s="4" t="inlineStr">
        <is>
          <t xml:space="preserve"> </t>
        </is>
      </c>
    </row>
    <row r="16">
      <c r="A16" s="4" t="inlineStr">
        <is>
          <t>Balance at Jun. 30, 2020</t>
        </is>
      </c>
      <c r="C16" s="6" t="n">
        <v>316</v>
      </c>
      <c r="D16" s="5" t="n">
        <v>24684</v>
      </c>
      <c r="E16" s="5" t="n">
        <v>-1000</v>
      </c>
      <c r="F16" s="5" t="n">
        <v>24000</v>
      </c>
    </row>
    <row r="17">
      <c r="A17" s="4" t="inlineStr">
        <is>
          <t>Balance (in Shares) at Jun. 30, 2020</t>
        </is>
      </c>
      <c r="C17" s="5" t="n">
        <v>3162500</v>
      </c>
    </row>
    <row r="18">
      <c r="A18" s="4" t="inlineStr">
        <is>
          <t>Net income (loss)</t>
        </is>
      </c>
      <c r="C18" s="4" t="inlineStr">
        <is>
          <t xml:space="preserve"> </t>
        </is>
      </c>
      <c r="D18" s="4" t="inlineStr">
        <is>
          <t xml:space="preserve"> </t>
        </is>
      </c>
      <c r="E18" s="5" t="n">
        <v>-2375</v>
      </c>
      <c r="F18" s="5" t="n">
        <v>-2375</v>
      </c>
    </row>
    <row r="19">
      <c r="A19" s="4" t="inlineStr">
        <is>
          <t>Balance at Sep. 30, 2020</t>
        </is>
      </c>
      <c r="C19" s="6" t="n">
        <v>316</v>
      </c>
      <c r="D19" s="5" t="n">
        <v>24684</v>
      </c>
      <c r="E19" s="5" t="n">
        <v>-3375</v>
      </c>
      <c r="F19" s="5" t="n">
        <v>21625</v>
      </c>
    </row>
    <row r="20">
      <c r="A20" s="4" t="inlineStr">
        <is>
          <t>Balance (in Shares) at Sep. 30, 2020</t>
        </is>
      </c>
      <c r="C20" s="5" t="n">
        <v>3162500</v>
      </c>
    </row>
    <row r="21">
      <c r="A21" s="4" t="inlineStr">
        <is>
          <t>Balance at Dec. 31, 2020</t>
        </is>
      </c>
      <c r="C21" s="6" t="n">
        <v>275</v>
      </c>
      <c r="D21" s="4" t="inlineStr">
        <is>
          <t xml:space="preserve"> </t>
        </is>
      </c>
      <c r="E21" s="5" t="n">
        <v>-18629109</v>
      </c>
      <c r="F21" s="5" t="n">
        <v>-18628834</v>
      </c>
    </row>
    <row r="22">
      <c r="A22" s="4" t="inlineStr">
        <is>
          <t>Balance (in Shares) at Dec. 31, 2020</t>
        </is>
      </c>
      <c r="C22" s="5" t="n">
        <v>2750000</v>
      </c>
    </row>
    <row r="23">
      <c r="A23" s="4" t="inlineStr">
        <is>
          <t>Net income (loss)</t>
        </is>
      </c>
      <c r="C23" s="4" t="inlineStr">
        <is>
          <t xml:space="preserve"> </t>
        </is>
      </c>
      <c r="D23" s="4" t="inlineStr">
        <is>
          <t xml:space="preserve"> </t>
        </is>
      </c>
      <c r="E23" s="5" t="n">
        <v>2125607</v>
      </c>
      <c r="F23" s="5" t="n">
        <v>2125607</v>
      </c>
    </row>
    <row r="24">
      <c r="A24" s="4" t="inlineStr">
        <is>
          <t>Balance at Mar. 31, 2021</t>
        </is>
      </c>
      <c r="C24" s="6" t="n">
        <v>275</v>
      </c>
      <c r="D24" s="4" t="inlineStr">
        <is>
          <t xml:space="preserve"> </t>
        </is>
      </c>
      <c r="E24" s="5" t="n">
        <v>-16503502</v>
      </c>
      <c r="F24" s="5" t="n">
        <v>-16503227</v>
      </c>
    </row>
    <row r="25">
      <c r="A25" s="4" t="inlineStr">
        <is>
          <t>Balance (in Shares) at Mar. 31, 2021</t>
        </is>
      </c>
      <c r="C25" s="5" t="n">
        <v>2750000</v>
      </c>
    </row>
    <row r="26">
      <c r="A26" s="4" t="inlineStr">
        <is>
          <t>Net income (loss)</t>
        </is>
      </c>
      <c r="C26" s="4" t="inlineStr">
        <is>
          <t xml:space="preserve"> </t>
        </is>
      </c>
      <c r="D26" s="4" t="inlineStr">
        <is>
          <t xml:space="preserve"> </t>
        </is>
      </c>
      <c r="E26" s="5" t="n">
        <v>1880272</v>
      </c>
      <c r="F26" s="5" t="n">
        <v>1880272</v>
      </c>
    </row>
    <row r="27">
      <c r="A27" s="4" t="inlineStr">
        <is>
          <t>Balance at Jun. 30, 2021</t>
        </is>
      </c>
      <c r="C27" s="6" t="n">
        <v>275</v>
      </c>
      <c r="D27" s="4" t="inlineStr">
        <is>
          <t xml:space="preserve"> </t>
        </is>
      </c>
      <c r="E27" s="5" t="n">
        <v>-14623230</v>
      </c>
      <c r="F27" s="5" t="n">
        <v>-14622955</v>
      </c>
    </row>
    <row r="28">
      <c r="A28" s="4" t="inlineStr">
        <is>
          <t>Balance (in Shares) at Jun. 30, 2021</t>
        </is>
      </c>
      <c r="C28" s="5" t="n">
        <v>2750000</v>
      </c>
    </row>
    <row r="29">
      <c r="A29" s="4" t="inlineStr">
        <is>
          <t>Net income (loss)</t>
        </is>
      </c>
      <c r="C29" s="4" t="inlineStr">
        <is>
          <t xml:space="preserve"> </t>
        </is>
      </c>
      <c r="D29" s="4" t="inlineStr">
        <is>
          <t xml:space="preserve"> </t>
        </is>
      </c>
      <c r="E29" s="5" t="n">
        <v>4056693</v>
      </c>
      <c r="F29" s="5" t="n">
        <v>4056693</v>
      </c>
    </row>
    <row r="30">
      <c r="A30" s="4" t="inlineStr">
        <is>
          <t>Balance at Sep. 30, 2021</t>
        </is>
      </c>
      <c r="C30" s="6" t="n">
        <v>275</v>
      </c>
      <c r="D30" s="4" t="inlineStr">
        <is>
          <t xml:space="preserve"> </t>
        </is>
      </c>
      <c r="E30" s="6" t="n">
        <v>-10566537</v>
      </c>
      <c r="F30" s="6" t="n">
        <v>-10566262</v>
      </c>
    </row>
    <row r="31">
      <c r="A31" s="4" t="inlineStr">
        <is>
          <t>Balance (in Shares) at Sep. 30, 2021</t>
        </is>
      </c>
      <c r="C31" s="5" t="n">
        <v>2750000</v>
      </c>
    </row>
    <row r="32"/>
    <row r="33">
      <c r="A33" s="4" t="inlineStr">
        <is>
          <t>[1]</t>
        </is>
      </c>
      <c r="B33" s="4" t="inlineStr">
        <is>
          <t>For
the period from February 26, 2020 (inception) through September 30, 2020, included an aggregate of up to 412,500 shares of common stock
subject to forfeiture to the extent that the underwriters’ over-allotment option was not exercised in full or in part by the underwriters
(see Note 6). In December 2020, the underwriters’ election to exercise their over-allotment option expired unexercised, resulting
in the forfeiture of 412,500 shares.</t>
        </is>
      </c>
    </row>
  </sheetData>
  <mergeCells count="3">
    <mergeCell ref="A1:B1"/>
    <mergeCell ref="A32:E32"/>
    <mergeCell ref="B33:E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7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3375</v>
      </c>
      <c r="C4" s="6" t="n">
        <v>8062572</v>
      </c>
    </row>
    <row r="5">
      <c r="A5" s="3" t="inlineStr">
        <is>
          <t>Adjustments to reconcile net income (loss) to net cash used in operating activities:</t>
        </is>
      </c>
    </row>
    <row r="6">
      <c r="A6" s="4" t="inlineStr">
        <is>
          <t>Change in fair value of warrant liabilities</t>
        </is>
      </c>
      <c r="B6" s="4" t="inlineStr">
        <is>
          <t xml:space="preserve"> </t>
        </is>
      </c>
      <c r="C6" s="5" t="n">
        <v>-9230000</v>
      </c>
    </row>
    <row r="7">
      <c r="A7" s="4" t="inlineStr">
        <is>
          <t>Interest earned on marketable securities held in Trust Account</t>
        </is>
      </c>
      <c r="B7" s="4" t="inlineStr">
        <is>
          <t xml:space="preserve"> </t>
        </is>
      </c>
      <c r="C7" s="5" t="n">
        <v>-8310</v>
      </c>
    </row>
    <row r="8">
      <c r="A8" s="3" t="inlineStr">
        <is>
          <t>Changes in operating assets and liabilities:</t>
        </is>
      </c>
    </row>
    <row r="9">
      <c r="A9" s="4" t="inlineStr">
        <is>
          <t>Prepaid expenses</t>
        </is>
      </c>
      <c r="B9" s="4" t="inlineStr">
        <is>
          <t xml:space="preserve"> </t>
        </is>
      </c>
      <c r="C9" s="5" t="n">
        <v>110503</v>
      </c>
    </row>
    <row r="10">
      <c r="A10" s="4" t="inlineStr">
        <is>
          <t>Accounts payable and accrued expenses</t>
        </is>
      </c>
      <c r="B10" s="5" t="n">
        <v>740</v>
      </c>
      <c r="C10" s="5" t="n">
        <v>25305</v>
      </c>
    </row>
    <row r="11">
      <c r="A11" s="4" t="inlineStr">
        <is>
          <t>Net cash used in operating activities</t>
        </is>
      </c>
      <c r="B11" s="5" t="n">
        <v>-2635</v>
      </c>
      <c r="C11" s="5" t="n">
        <v>-1039930</v>
      </c>
    </row>
    <row r="12">
      <c r="A12" s="3" t="inlineStr">
        <is>
          <t>Cash Flows from Financing Activities:</t>
        </is>
      </c>
    </row>
    <row r="13">
      <c r="A13" s="4" t="inlineStr">
        <is>
          <t>Proceeds from issuance of common stock to Sponsor</t>
        </is>
      </c>
      <c r="B13" s="5" t="n">
        <v>25000</v>
      </c>
      <c r="C13" s="4" t="inlineStr">
        <is>
          <t xml:space="preserve"> </t>
        </is>
      </c>
    </row>
    <row r="14">
      <c r="A14" s="4" t="inlineStr">
        <is>
          <t>Proceeds from promissory note – related party</t>
        </is>
      </c>
      <c r="B14" s="5" t="n">
        <v>246702</v>
      </c>
      <c r="C14" s="5" t="n">
        <v>500000</v>
      </c>
    </row>
    <row r="15">
      <c r="A15" s="4" t="inlineStr">
        <is>
          <t>Payment of offering costs</t>
        </is>
      </c>
      <c r="B15" s="5" t="n">
        <v>-244067</v>
      </c>
    </row>
    <row r="16">
      <c r="A16" s="4" t="inlineStr">
        <is>
          <t>Net cash provided by financing activities</t>
        </is>
      </c>
      <c r="B16" s="5" t="n">
        <v>27635</v>
      </c>
      <c r="C16" s="5" t="n">
        <v>500000</v>
      </c>
    </row>
    <row r="17">
      <c r="A17" s="4" t="inlineStr">
        <is>
          <t>Net Change in Cash</t>
        </is>
      </c>
      <c r="B17" s="5" t="n">
        <v>25000</v>
      </c>
      <c r="C17" s="5" t="n">
        <v>-539930</v>
      </c>
    </row>
    <row r="18">
      <c r="A18" s="4" t="inlineStr">
        <is>
          <t>Cash – Beginning of period</t>
        </is>
      </c>
      <c r="B18" s="4" t="inlineStr">
        <is>
          <t xml:space="preserve"> </t>
        </is>
      </c>
      <c r="C18" s="5" t="n">
        <v>782937</v>
      </c>
    </row>
    <row r="19">
      <c r="A19" s="4" t="inlineStr">
        <is>
          <t>Cash – End of period</t>
        </is>
      </c>
      <c r="B19" s="6" t="n">
        <v>25000</v>
      </c>
      <c r="C19" s="6" t="n">
        <v>2430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Mallard Acquisition Corp.
(the “Company”) was incorporated in Delaware on February 26, 2020.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value-added distribution, industrial specialty services, and differentiated manufacturing sectors.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26, 2020 (inception) through September 30, 2021
relates to the Company’s formation and the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marketable securities held in the Trust Account (as defined
below), and non-operating gains and losses from the change in fair value of the warrant liabilities. The registration statement
for the Company’s Initial Public Offering was declared effective on October 27, 2020. On October 29, 2020, the Company consummated
the Initial Public Offering of 11,000,000 units (the “Units” and, with respect to the shares of common stock included in the
Units sold, the “Public Shares”), at $10.00 per Unit, generating gross proceeds of $110,000,000, which is described in Note
4. Simultaneously with the closing
of the Initial Public Offering, the Company consummated the sale of 10,000,000 warrants (the “Private Placement Warrants”)
at a price of $0.50 per Private Placement Warrant in a private placement to Mallard Founders Holdings LLC, a Delaware limited liability
company (the “Sponsor”), generating gross proceeds of $5,000,000, which is described in Note 5. Transaction costs
amounted to $6,569,054, consisting of $2,200,000 of underwriting fees, $3,850,000 of deferred underwriting fees, $535,827
representing the excess fair value of the founder shares and private placement warrants offered to Anchor Investors (See Note 7),
and $519,054 of other offering costs. The Company allocated $543,798 (As Restated - See Note 2) of these costs to the
liability-classified Public Warrants described in Note 4, and the Private Placement Warrants, and immediately recognized this amount
in the statement of operations for the three months ended December 31, 2020. Following the closing of
the Initial Public Offering on October 29, 2020, an amount of $111,100,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Certificate of Incorporation (i) that would modify the substance or timing
of the Company’s obligation to redeem 100% of its Public Shares if the Company does not complete a Business Combination within 18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pril 2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1,
the Company had $243,007 in its operating bank accounts, $111,110,228 in securities held in the Trust Account to be used for a Business
Combination or to repurchase or redeem its common stock in connection therewith and a working capital deficit of $206,49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s discussed in Note
6, the Sponsor advanced $500,000 to the Company during the three months ended September 30, 2021.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condensed financial statements if a Business Combination is not consummated. Thes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 xml:space="preserve">NOTE 2. RESTATEMENT OF PREVIOUSLY ISSUED FINANCIAL STATEMENTS In connection with the preparation
of the Company’s condensed financial statements as of September 30, 2021, management identified errors made in its historical condensed
financial statements where, at the closing of the Company’s Initial Public Offering, the Company improperly valued its common stock
subject to possible redemption, along with other errors described below. The Company previously determined the common stock subject to possible redemption to be equal to the redemption
value of $10.10 per share of common stock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As a result, management has noted a reclassification error related to temporary
equity and permanent equity. This resulted in an adjustment to the Company’s historical financial statements for the initial carrying
value of the common stock subject to possible redemption with the offset recorded to additional paid-in capital (to the extent available),
accumulated deficit and common stock. The Company discovered additional errors solely in its financial statements
as of December 31, 2020 and for the period from February 26, 2020 (inception) through December 31, 2020. The Company did not recognize
the fair value of private placement warrants in excess of purchase price in the amount of $3,800,000 and offering costs allocable to the
Public and Private Placement Warrants in the amount of $543,798 in the statement of operations. Additionally, the company did not recognize
the excess of fair value of the Founder Shares and Private Placement Warrants offered to the Anchor Investors in the amount of $535,827
in the statement of changes in stockholders’ equity (deficit). The impact of these errors on the Company’s previously issued
financial statements is reflected in the following table.
Balance Sheet as of October 29, 2020 As Previously Adjustment As Restated
Common stock subject to possible redemption $ 86,181,967 $ 24,918,003 $ 111,100,000
Common stock $ 563 $ (247 ) $ 316
Additional paid-in capital $ 5,003,416 $ (5,003,416 ) $ —
Accumulated deficit $ (3,978 ) $ (19,914,370 ) $ (19,918,348 )
Total stockholders’ equity (deficit) $ 5,000,001 $ (24,918,033 ) $ (19,918,032 )
Balance Sheet as of December 31, 2020
Common stock subject to possible redemption $ 87,471,161 $ 23,628,839 $ 111,100,000
Common stock $ 509 $ (234 ) $ 275
Additional paid-in capital $ 3,714,276 $ (3,714,276 ) $ —
Retained earnings (Accumulated deficit) $ 1,285,220 $ (19,914,329 ) $ (18,629,109 )
Total stockholders’ equity (deficit) $ 5,000,005 $ (23,628,839 ) $ (18,628,834 )
Condensed Balance Sheet as of March 31, 2021 (unaudited)
Common stock subject to possible redemption $ 89,596,768 $ 21,503,232 $ 111,100,000
Common stock $ 488 $ (213 ) $ 275
Additional paid-in capital $ 1,588,690 $ (1,588,690 ) $ —
Retained earnings (Accumulated deficit) $ 3,410,827 $ (19,914,329 ) $ (16,503,502 )
Total stockholders’ equity (deficit) $ 5,000,005 $ (21,503,232 ) $ (16,503,227 )
Condensed Balance Sheet as of June 30, 2021 (unaudited)
Common stock subject to possible redemption $ 91,477,043 $ 19,622,957 $ 111,100,000
Common stock $ 469 $ (194 ) $ 275
Additional paid-in capital $ — $ — $ —
Retained earnings (Accumulated deficit) $ 4,999,533 $ (19,622,763 ) $ (14,623,230 )
Total stockholders’ equity (deficit) $ 5,000,002 $ (19,622,957 ) $ (14,622,955 )
Statement of Changes in Stockholders’ Equity (Deficit) for the Period from February 26, 2020 (Inception) Through December 31, 2020
Sale of 11,000,000 Units, net of underwriting discounts and offering expenses $ 103,430,946 $ (103,430,946 ) $ —
Common stock subject to possible redemption $ (87,471,161 ) $ 87,471,161 $ —
Initial classification of warrant liability $ (17,270,000 ) $ 17,270,000 $ —
Remeasurement of Common Stock to redemption amount $ — $ (16,131,083 ) $ (16,131,083 )
Excess of fair value of the Founder Shares and Private Placement Warrants
offered to Anchor Investors $ — $ 535,827 $ 535,827
Sale of 5,000,000 Private Placement Warrants $ 5,000,000 $ (5,000,000 ) $ —
Total Stockholders’ Equity (Deficit) $ 5,000,005 $ (23,628,839 ) $ (18,628,834 )
Condensed Statement of Changes in Stockholders’ Equity (Deficit) for the Three Months Ended March 31, 2021 (Unaudited)
Change in value of common stock subject to possible redemption $ (2,125,607 ) $ 2,125,607 $ —
Total Stockholders’ Equity (Deficit) $ 5,000,005 $ (21,503,232 ) $ (16,503,227 )
Condensed Statement of Changes in Stockholders’ Equity (Deficit) for the Three Months Ended June 30, 2021 (Unaudited)
Change in value of common stock subject to possible redemption $ (1,880,272 ) $ 1,880,272 $ —
Total Stockholders’ Equity (Deficit) $ 5,000,002 $ (19,622,957 ) $ (14,622,955 )
Statement of Cash Flows for the Period from February 26, 2020 (Inception) Through December 31, 2020
Transaction
costs allocable to Private Placement Warrant $ — $ 543,798 $ 543,798
Fair value of Private Placement Warrant in excess of purchase price $ — $ 3,800,000 $ 3,800,000
Initial classification of Common Stock subject to possible redemption $ 86,181,958 $ 24,918,042 $ 111,100,000
Condensed Statement of Cash Flows for the Three Months Ended March 31, 2021 (Unaudited)
Change in value of common stock subject to possible redemption $ 2,125,607 $ (2,125,607 ) $ —
Condensed Statement of Cash Flows for the Six Months Ended June 30, 2021 (Unaudited)
Change in value of common stock subject to possible redemption $ 4,005,882 $ (4,005,882 ) $ — In connection with the change
in presentation for the common stock subject to redemption, the Company also restated its historical income (loss) per common share calculation
to allocate net income (loss) evenly to redeemable and non-redeemable common stock. This presentation contemplates a Business Combination
as the most likely outcome, in which case, both redeemable and non-redeemable shares of common stock share pro rata in the income (loss)
of the Company.
Statement of Operations for the Period from February 26, 2020 (Inception) Through December 31, 2020 As Previously Adjustment As Restated
Basic and diluted weighted average shares outstanding, Common stock subject to possible redemption 8,532,867 (8,532,867 ) —
Basic and diluted net income per share, Common stock subject to possible redemption $ — $ — $ —
Basic and diluted weighted average shares outstanding, Common stock 10,430,773 (10,430,773 ) —
Basic and diluted net income per share, Common stock $ 0.12 $ (0.12 ) $ —
Transaction costs allocable to Private Placement Warrant $ — $ 543,798 $ 543,798
Fair value of Private Placement Warrant in excess of purchase price $ — $ 3,800,000 $ 3,800,000
Net Income (loss) $ 1,285,220 (4,343,798 ) (3,058,578 )
Basic and diluted weighted average shares outstanding, redeemable common stock — 2,242,718 2,242,718
Basic and diluted net income per share, redeemable common stock $ — $ (0.61 ) $ (0.61 )
Basic and diluted weighted average shares outstanding, non-redeemable common stock — 2,750,000 2,750,000
Basic and diluted net income per share, non-redeemable common stock $ — $ (0.61 ) $ (0.61 )
Condensed Statement of Operations for the Three Months Ended March 31, 2021 (Unaudited)
Basic and diluted weighted average shares outstanding, Common stock subject to possible redemption 8,870,814 (8,870,814 ) —
Basic and diluted net income per share, Common stock subject to possible redemption $ — $ — $ —
Basic and diluted weighted average shares outstanding, Common stock 22,967,139 (22,967,139 ) —
Basic and diluted net income per share, Common stock $ 0.09 $ (0.09 ) $ —
Basic and diluted weighted average shares outstanding, redeemable common stock — 11,000,000 11,000,000
Basic and diluted net income per share, redeemable common stock $ — $ 0.15 $ 0.15
Basic and diluted weighted average shares outstanding, non-redeemable common stock — 2,750,000 2,750,000
Basic and diluted net income per share, non-redeemable common stock $ — $ 0.15 $ 0.15
Condensed Statement of Operations for the Three Months Ended June 30, 2021 (Unaudited)
Basic and diluted weighted average shares outstanding, Common stock subject to possible redemption 8,870,814 (8,870,814 ) —
Basic and diluted net income per share, Common stock subject to possible redemption $ — $ — $ —
Basic and diluted weighted average shares outstanding, Common stock 4,879,186 (4,879,186 ) —
Basic and diluted net income per share, Common stock $ 0.39 $ (0.39 ) $ —
Basic and diluted weighted average shares outstanding, redeemable common stock — 11,000,000 11,000,000
Basic and diluted net income per share, redeemable common stock $ — $ 0.14 $ 0.14
Basic and diluted weighted average shares outstanding, non-redeemable common stock — 2,750,000 2,750,000
Basic and diluted net income per share, non-redeemable common stock $ — $ 0.14 $ 0.14
Condensed Statement of Operations for the Six Months Ended June 30, 2021 (Unaudited)
Basic and diluted weighted average shares outstanding, Common stock subject to possible redemption 8,766,243 (8,766,243 ) —
Basic and diluted net income per share, Common stock subject to possible redemption $ — $ — $ —
Basic and diluted weighted average shares outstanding, Common stock 4,983,757 (4,983,747 ) —
Basic and diluted net income per share, Common stock $ 0.82 $ (0.82 ) $ —
Basic and diluted weighted average shares outstanding, redeemable common stock — 11,000,000 11,000,000
Basic and diluted net income per share, redeemable common stock $ — $ 0.29 $ 0.29
Basic and diluted weighted average shares outstanding, non-redeemable common stock — 2,750,000 2,750,000
Basic and diluted net income per share, non-redeemable common stock $ — $ 0.29 $ 0.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April 22, 2021. The accompanying condensed balance sheet as of December 31, 2020 has been
derived from the financial statements included in that Form 10-K (as Restated, See Note 2).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accounts for
the Public Warrants (as defined in Note 4) and Private Placement Warrants (together with the Public Warrants, the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probability adjusted Black-Scholes option pricing model. The fair value of the Public
Warrants was determined using the close price as of the reporting date (see Note 1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and December 31, 2020, all common stock subject to possible redemption
is presented at redemption value as temporary equity, outside of the stockholders’ deficit section of the Company’s condensed
balance sheets. The Company recognized changes
in redemption value immediately as they I and adjusted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1, the common
stock subject to possible redemption reflected in the condensed consolidated balance sheet is reconciled in the following table:
Gross proceeds from the Initial Public Offering $ 110,000,000
Less:
Proceeds allocated to Public Warrants (8,470,000 )
Common stock issuance costs (6,561,083 )
Plus:
Remeasurement of carrying value to redemption value 16,131,083
Common stock subject to possible redemption- September 30, 2021 $ 111,1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with and
without method”, compared to total proceeds received. Offering costs allocated to warrant liabilities were expensed as incurred
in the statements of operations. Offering costs allocated to the common stock issued were initially charged to temporary equity and then
accreted to common stock subject to redemption immediately upon the completion of the Initial Public Offering. Income Taxes The Company follows the asset
and liability method of accounting for income taxes under ASC Topi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and for the three
months ended September 30, 2020 and for the period from February 26, 2020 (inception) through September 30, 2020, due to the valuation
allowance recorded on the Company’s net operating loss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condensed financial statements. 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Remeasurement associated
with the redeemable shares of common stock to redemption value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500,000 shares of common stock in the aggregate. As of September 30, 2021 and 2020, the Company did not have
any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For the Period from February 26,
Three Months Ended Three Months Ended Nine Months Ended 2020 (Inception) Through
September 30, 2021 September 30, 2020 September 30, 2021 September 30, 2020
Redeemable Non-redeemable Redeemable Non-redeemable Redeemable Non-redeemable Redeemable Non-redeemable
Basic and diluted net income (loss) per share of common stock
Numerator:
Allocation of net income (loss) $ 3,245,354 $ 811,339 $ -- $ (2,375 ) $ 6,450,058 $ 1,612,514 $ — $ (3,375 )
Denominator:
Basic and diluted weighted average shares outstanding 11,000,000 2,750,000 -- 2,750,000 11,000,000 2,750,000 — 2,750,000
Basic and diluted net income (loss) per share of common
stock $ 0.30 $ 0.30 $ -- $ -- $ 0.59 $ 0.59 $ — $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for emerging growth companies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4T02:44:19Z</dcterms:created>
  <dcterms:modified xmlns:dcterms="http://purl.org/dc/terms/" xmlns:xsi="http://www.w3.org/2001/XMLSchema-instance" xsi:type="dcterms:W3CDTF">2021-12-04T02:44:19Z</dcterms:modified>
</cp:coreProperties>
</file>